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 Properties" sheetId="12" state="visible" r:id="rId12"/>
    <sheet xmlns:r="http://schemas.openxmlformats.org/officeDocument/2006/relationships" name="Disposed Properties" sheetId="13" state="visible" r:id="rId13"/>
    <sheet xmlns:r="http://schemas.openxmlformats.org/officeDocument/2006/relationships" name="Investment in Real Estate Entit"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Disposed Properties (Tables)" sheetId="25" state="visible" r:id="rId25"/>
    <sheet xmlns:r="http://schemas.openxmlformats.org/officeDocument/2006/relationships" name="Investment in Real Estate Ent26"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hare Based Compensation (Table" sheetId="32" state="visible" r:id="rId32"/>
    <sheet xmlns:r="http://schemas.openxmlformats.org/officeDocument/2006/relationships" name="Organization - Narrative (Detai"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 Disaggregation by Pri" sheetId="36" state="visible" r:id="rId36"/>
    <sheet xmlns:r="http://schemas.openxmlformats.org/officeDocument/2006/relationships" name="Investment Properties - Narrati" sheetId="37" state="visible" r:id="rId37"/>
    <sheet xmlns:r="http://schemas.openxmlformats.org/officeDocument/2006/relationships" name="Disposed Properties - Details o" sheetId="38" state="visible" r:id="rId38"/>
    <sheet xmlns:r="http://schemas.openxmlformats.org/officeDocument/2006/relationships" name="Investment in Real Estate Ent39" sheetId="39" state="visible" r:id="rId39"/>
    <sheet xmlns:r="http://schemas.openxmlformats.org/officeDocument/2006/relationships" name="Investment in Real Estate Ent40" sheetId="40" state="visible" r:id="rId40"/>
    <sheet xmlns:r="http://schemas.openxmlformats.org/officeDocument/2006/relationships" name="Debt - Summary of Debt Instrume" sheetId="41" state="visible" r:id="rId41"/>
    <sheet xmlns:r="http://schemas.openxmlformats.org/officeDocument/2006/relationships" name="Debt - Narrative (Details)" sheetId="42" state="visible" r:id="rId42"/>
    <sheet xmlns:r="http://schemas.openxmlformats.org/officeDocument/2006/relationships" name="Debt - Schedule of Long-Term De" sheetId="43" state="visible" r:id="rId43"/>
    <sheet xmlns:r="http://schemas.openxmlformats.org/officeDocument/2006/relationships" name="Derivatives - Derivative Financ" sheetId="44" state="visible" r:id="rId44"/>
    <sheet xmlns:r="http://schemas.openxmlformats.org/officeDocument/2006/relationships" name="Derivatives - Recognized Gain (" sheetId="45" state="visible" r:id="rId45"/>
    <sheet xmlns:r="http://schemas.openxmlformats.org/officeDocument/2006/relationships" name="Derivatives - Narrative (Detail"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Fair Value Measurements - Sch49" sheetId="49" state="visible" r:id="rId49"/>
    <sheet xmlns:r="http://schemas.openxmlformats.org/officeDocument/2006/relationships" name="Income Taxes - Narrative (Detai" sheetId="50" state="visible" r:id="rId50"/>
    <sheet xmlns:r="http://schemas.openxmlformats.org/officeDocument/2006/relationships" name="Stockholders' Equity - Common S" sheetId="51" state="visible" r:id="rId51"/>
    <sheet xmlns:r="http://schemas.openxmlformats.org/officeDocument/2006/relationships" name="Stockholders' Equity - Distribu" sheetId="52" state="visible" r:id="rId52"/>
    <sheet xmlns:r="http://schemas.openxmlformats.org/officeDocument/2006/relationships" name="Stockholders' Equity - Non-cont" sheetId="53" state="visible" r:id="rId53"/>
    <sheet xmlns:r="http://schemas.openxmlformats.org/officeDocument/2006/relationships" name="Earnings Per Share - Schedule o" sheetId="54" state="visible" r:id="rId54"/>
    <sheet xmlns:r="http://schemas.openxmlformats.org/officeDocument/2006/relationships" name="Share Based Compensation - Narr" sheetId="55" state="visible" r:id="rId55"/>
    <sheet xmlns:r="http://schemas.openxmlformats.org/officeDocument/2006/relationships" name="Share Based Compensation - Sche" sheetId="56" state="visible" r:id="rId56"/>
    <sheet xmlns:r="http://schemas.openxmlformats.org/officeDocument/2006/relationships" name="Share Based Compensation - Assu"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8</t>
  </si>
  <si>
    <t>Jul. 27, 2018</t>
  </si>
  <si>
    <t>Document and Entity Information [Abstract]</t>
  </si>
  <si>
    <t>Entity Registrant Name</t>
  </si>
  <si>
    <t>Xenia Hotels &amp; Resorts,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of $5,134 and $3,286, respectively</t>
  </si>
  <si>
    <t>Other assets</t>
  </si>
  <si>
    <t>Assets held for sale</t>
  </si>
  <si>
    <t>Total assets (including $69,576 and $70,269, respectively, related to consolidated variable interest entities - Note 6)</t>
  </si>
  <si>
    <t>Liabilities</t>
  </si>
  <si>
    <t>Debt, net of loan discounts and unamortized deferred financing costs (Note 7)</t>
  </si>
  <si>
    <t>Accounts payable and accrued expenses</t>
  </si>
  <si>
    <t>Distributions payable</t>
  </si>
  <si>
    <t>Other liabilities</t>
  </si>
  <si>
    <t>Total liabilities (including $46,303 and $46,637, respectively, related to consolidated variable interest entities - Note 6)</t>
  </si>
  <si>
    <t>Commitments and Contingencies (Note 14)</t>
  </si>
  <si>
    <t xml:space="preserve"> </t>
  </si>
  <si>
    <t>Stockholders' equity</t>
  </si>
  <si>
    <t>Common stock, $0.01 par value, 500,000,000 shares authorized, 111,929,945 and 106,735,336 shares issued and outstanding as of June 30, 2018 and December 31, 2017,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densed Consolidated Balance Sheets (Parenthetical) - USD ($) $ in Thousands</t>
  </si>
  <si>
    <t>Statement of Financial Position [Abstract]</t>
  </si>
  <si>
    <t>Intangible assets, accumulated amortization</t>
  </si>
  <si>
    <t>Total assets related to consolidated variable interest entities</t>
  </si>
  <si>
    <t>Total liabilities related to consolidated variable interest entiti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 in Thousands</t>
  </si>
  <si>
    <t>3 Months Ended</t>
  </si>
  <si>
    <t>Jun. 30, 2017</t>
  </si>
  <si>
    <t>Revenues:</t>
  </si>
  <si>
    <t>Revenues</t>
  </si>
  <si>
    <t>Expenses:</t>
  </si>
  <si>
    <t>Other direct expenses</t>
  </si>
  <si>
    <t>Other indirect expenses</t>
  </si>
  <si>
    <t>Total hotel operating expenses</t>
  </si>
  <si>
    <t>Depreciation and amortization</t>
  </si>
  <si>
    <t>Real estate taxes, personal property taxes and insurance</t>
  </si>
  <si>
    <t>Ground lease expense</t>
  </si>
  <si>
    <t>General and administrative expenses</t>
  </si>
  <si>
    <t>Gain on business interruption insurance</t>
  </si>
  <si>
    <t>Acquisition and terminated transaction costs</t>
  </si>
  <si>
    <t>Total expenses</t>
  </si>
  <si>
    <t>Operating income</t>
  </si>
  <si>
    <t>Gain on sale of investment properties</t>
  </si>
  <si>
    <t>Other income</t>
  </si>
  <si>
    <t>Interest expense</t>
  </si>
  <si>
    <t>Loss on extinguishment of debt</t>
  </si>
  <si>
    <t>Net income before income taxes</t>
  </si>
  <si>
    <t>Income tax expense</t>
  </si>
  <si>
    <t>Net income</t>
  </si>
  <si>
    <t>Non-controlling interests in consolidated real estate entities</t>
  </si>
  <si>
    <t>Non-controlling interests of Common Units in Operating Partnership</t>
  </si>
  <si>
    <t>Net income attributable to non-controlling interests</t>
  </si>
  <si>
    <t>Net income attributable to common stockholders</t>
  </si>
  <si>
    <t>Basic and diluted earnings per share</t>
  </si>
  <si>
    <t>Net income per share available to common stockholders - basic and diluted (in dollars per share)</t>
  </si>
  <si>
    <t>Weighted average number of common shares, basic (in shares)</t>
  </si>
  <si>
    <t>Weighted average number of common shares, diluted (in shares)</t>
  </si>
  <si>
    <t>Other comprehensive income:</t>
  </si>
  <si>
    <t>Unrealized gain (loss)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Comprehensive income attributable to non-controlling interests</t>
  </si>
  <si>
    <t>Comprehensive income attributable to the Company</t>
  </si>
  <si>
    <t>Rooms</t>
  </si>
  <si>
    <t>Expenses</t>
  </si>
  <si>
    <t>Food and Beverage</t>
  </si>
  <si>
    <t>Other</t>
  </si>
  <si>
    <t>Management and Franchise</t>
  </si>
  <si>
    <t>Condensed Consolidated Statements of Changes in Equity - 6 months ended Jun. 30, 2018 - USD ($) $ in Thousands</t>
  </si>
  <si>
    <t>Common Stock</t>
  </si>
  <si>
    <t>Distributions in excess of retained earnings</t>
  </si>
  <si>
    <t>Non-controlling Interests</t>
  </si>
  <si>
    <t>Operating Partnership</t>
  </si>
  <si>
    <t>Consolidated Real Estate Entities</t>
  </si>
  <si>
    <t>Beginning balance of stockholders' equity, including portion attributable to noncontrolling interest at Dec. 31, 2017</t>
  </si>
  <si>
    <t>Beginning balance, shares outstanding (in shares) at Dec. 31, 2017</t>
  </si>
  <si>
    <t>Increase (Decrease) in Stockholders' Equity [Roll Forward]</t>
  </si>
  <si>
    <t>Proceeds from sale of common stock, net</t>
  </si>
  <si>
    <t>Proceeds from sale of common stock, net (in shares)</t>
  </si>
  <si>
    <t>Dividends, common shares / units ($0.55)</t>
  </si>
  <si>
    <t>Share-based compensation</t>
  </si>
  <si>
    <t>Share-based compensation (in shares)</t>
  </si>
  <si>
    <t>Shares redeemed to satisfy tax withholding on vested share-based compensation</t>
  </si>
  <si>
    <t>Shares redeemed to satisfy tax withholding on vested share based compensation (in shares)</t>
  </si>
  <si>
    <t>Contributions from non-controlling interests</t>
  </si>
  <si>
    <t>Reclassification adjustment for amounts recognized in net income</t>
  </si>
  <si>
    <t>Ending balance of stockholders' equity, including portion attributable to noncontrolling interest at Jun. 30, 2018</t>
  </si>
  <si>
    <t>Ending balance, shares outstanding (in shares) at Jun. 30, 2018</t>
  </si>
  <si>
    <t>Condensed Consolidated Statements of Changes in Equity (Parenthetical) - $ / shares</t>
  </si>
  <si>
    <t>Mar. 31, 2018</t>
  </si>
  <si>
    <t>Statement of Stockholders' Equity [Abstract]</t>
  </si>
  <si>
    <t>Common stock dividend declared (in dollars per share)</t>
  </si>
  <si>
    <t>Condensed 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Share-based compensation expense</t>
  </si>
  <si>
    <t>Changes in assets and liabilities:</t>
  </si>
  <si>
    <t>Accounts and rents receivable</t>
  </si>
  <si>
    <t>Net cash provided by operating activities</t>
  </si>
  <si>
    <t>Cash flows from investing activities:</t>
  </si>
  <si>
    <t>Purchase of investment properties</t>
  </si>
  <si>
    <t>Capital expenditures and tenant improvements</t>
  </si>
  <si>
    <t>Proceeds from sale of investment properties</t>
  </si>
  <si>
    <t>Deposits for acquisition of hotel properties</t>
  </si>
  <si>
    <t>Net cash provided by (used in) investing activities</t>
  </si>
  <si>
    <t>Cash flows from financing activities:</t>
  </si>
  <si>
    <t>Proceeds from mortgage debt and notes payable</t>
  </si>
  <si>
    <t>Payoffs of mortgage debt</t>
  </si>
  <si>
    <t>Principal payments of mortgage debt</t>
  </si>
  <si>
    <t>Payment of loan fees and deposits</t>
  </si>
  <si>
    <t>Proceeds from revolving line of credit draws</t>
  </si>
  <si>
    <t>Payments on revolving line of credit</t>
  </si>
  <si>
    <t>Proceeds from issuance of common stock, net of offering costs</t>
  </si>
  <si>
    <t>Repurchase of common shares</t>
  </si>
  <si>
    <t>Shares redeemed to satisfy tax withholding on vested share based compensation</t>
  </si>
  <si>
    <t>Dividends</t>
  </si>
  <si>
    <t>Distributions paid to non-controlling interest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Condensed Consolidated Statements of Cash Flows (Supplemental) - USD ($) $ in Thousands</t>
  </si>
  <si>
    <t>Reconciliation of cash and cash equivalents and restricted cash:</t>
  </si>
  <si>
    <t>Restricted cash</t>
  </si>
  <si>
    <t>Total cash and cash equivalents and restricted cash shown in the statements of cash flows</t>
  </si>
  <si>
    <t>Cash paid for taxes</t>
  </si>
  <si>
    <t>Cash paid for interest</t>
  </si>
  <si>
    <t>Supplemental schedule of non-cash investing activities:</t>
  </si>
  <si>
    <t>Accrued capital expenditures</t>
  </si>
  <si>
    <t>Organization</t>
  </si>
  <si>
    <t>Organization, Consolidation and Presentation of Financial Statements [Abstract]</t>
  </si>
  <si>
    <t>Organization Xenia Hotels &amp; Resorts, Inc. (the "Company" or "Xenia") is a Maryland corporation that invests primarily in premium full service and lifestyle hotels, with a focus o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 owned by the Company. As of June 30, 2018 , the Company collectively owned 97.4% of the common limited partnership units issued by the Operating Partnership ("Common Units"). The remaining 2.6% of the Common Units are owned by the other limited partners. To qualify as a real estate investment trust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June 30, 2018 , the Company owned 38 lodging properties, 36 of which were wholly owned. The remaining two hotels are owned through individual investments in real estate entities, in which the Company has a 75% ownership interest in each investment.</t>
  </si>
  <si>
    <t>Summary of Significant Accounting Policies</t>
  </si>
  <si>
    <t>Accounting Policies [Abstract]</t>
  </si>
  <si>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7 , included in the Company's Annual Report on Form 10-K filed with the SEC on February 27, 2018. Operating results for the three and six months ended June 30, 2018 are not necessarily indicative of actual operating results for the entire year. 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 Certain prior year amounts in these financial statements have been reclassified to conform to the presentation for the three and six months ended June 30, 2018 .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For the six months ended June 30, 2018 , the Company had a geographical concentration of revenues generated from hotels in the Orlando, Florida and Phoenix, Arizona markets that each exceeded 10% of total revenues for the period. For the six months ended June 30, 2017 , the Company had a geographical concentration of revenues generated from hotels in Houston, Texas that represented 11% of total revenues.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service debt, or meet other financial obligations. 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lodging furniture, fixtures and equipment reserves as required per the terms of our management and franchise agreements, cash held in restricted escrows for real estate taxes and insurance escrows, capital spending reserves, and at times disposition related hold back escrows . Disposition of Real Estate In February 2017, the Financial Accounting Standards Board ("FASB") issued Accounting Standard Update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Company adopted ASU 2017-05 on January 1, 2018 using the modified retrospective approach. Upon adoption of ASU 2017-05, there was no change in income from continuing operations, net income nor any financial statement line item during the three and six months ended June 30, 2018 and 2017 . Therefore, there was no cumulative effect adjustment recorded to distributions in excess of retained earnings on the adoption date. The Company accounts for dispositions of real estate in accordance with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 Involuntary Conversion and Business Interruption Insurance During the second half of 2017, several of the Company's lodging properties were impacted by natural disasters, including two major hurricanes and a series of wildfires in California. Any insurance recoveries for property damage expected to be received in excess of the recorded loss will be treated as a gain and will not be recorded until contingencies are resolved. In addition to property damage insurance recoveries, the Company may be entitled to business interruption insurance recoveries for certain properties related to natural disasters, however, it will not record an insurance recovery receivable for these losses until a final settlement has been reached with the insurance company. Any insurance proceeds received in excess of insurance deductibles will be accounted for as a gain. During the three and six months ended June 30, 2018 , the Company recognized $2.6 million of business interruption insurance proceeds related to business lost at Hyatt Centric Key West Resort &amp; Spa as a result of Hurricane Irma, which is included in gain on business interruption insurance on the condensed consolidated statement of operations and comprehensive income for the periods then ended. Of the $2.6 million recognized, $1.4 million of the proceeds related to lost income in the third and fourth quarters of 2017, with the remaining $1.2 million attributable to lost income from the first quarter of 2018.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at the inception of the hedge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The Company incorporates credit valuation adjustments to reflect both its own nonperformance risk and the respective counterparty’s nonperformance risk in the fair value measurements. Recently Issued Accounting Pronouncements In February 2016, the FASB issued ASU 2016-02 (Topic 842), Leases, which replaces Topic 840, Leases, and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ly to the accounting for amortizing debt. Leases with terms of less than 12 months will continue to be accounted for as they are under the current standard. The new standard is effective for the Company on January 1, 2019. The Company is currently working with its third-party hotel managers to determine the completeness of its lease population and to obtain an understanding of implementation efforts at the hotel level. This process includes reviewing lease agreements, evaluating materiality of hotel level leases and determining what, if any, changes there are to hotel-level internal controls. The Company is finalizing its calculations of existing ground and corporate lease obligations, which includes the determination of discount rates to determine the lease liability and the corresponding right-of-use asset upon adoption. The Company is also evaluating the overall impact the standard will have on its consolidated financial statements and related disclosures and continues to monitor the final standard updates issued by the FASB. The Company anticipates adopting the standard on January 1, 2019 using the modified retrospective method. In January 2018, the FASB issued ASU 2018-01, Land Easement Practical Expedient for Transition to Topic 842. This guidance permits an entity to elect an optional transition practical expedient to not evaluate under land easements that exist or have expired before the entity’s adoption of Topic 842 and that were not previously accounted for as leases under Topic 840. An entity that elects this practical expedient would apply the practical expedient consistently to all of its existing or expired land easements that were not previously accounted for as leases under Topic 840. The Company plans to adopt the practical expedient in ASU 2018-01 upon adoption of ASU 2016-02. In July 2018, the FASB issued ASU 2018-10, Codification Improvements to Topic 842, Leases. This guidance was issued to address stakeholders' questions on how to apply certain aspects of the new guidance in Topic 842. The clarifications are to be applied upon transition of Topic 842, which is effective for the Company on January 1, 2019. The Company is currently evaluating these clarifications to determine the impact they have on its Topic 842 implementation efforts and its consolidated financial statements and related disclosures. Also in July 2018, the FASB issued ASU 2018-11, Targeted Improvements to Topic 842, Leases. This guidance provides another option for transition, which allows entities not to apply the new lease standard in the comparative periods they present in their financial statements in the year of adoption. In addition, this guidance provides lessors with a practical expedient to not separate non-lease components from the associated lease components when certain criteria is met. These improvements are to be applied upon transition of Topic 842, which is effective for the Company on January 1, 2019. The Company is currently evaluating these improvements to determine the impact they have on its Topic 842 implementation efforts and its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The Company anticipates that most future acquisitions will be accounted for as asset acquisitions rather than business combinations. As such, asset acquisitions will require the Company to capitalize future acquisition costs as part of the purchase price allocation, rather than expensing these costs as we have historically done when transactions were accounted for as business combination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The Company adopted ASU 2017-09 on January 1, 2018. The adoption of ASU 2017-09 did not have any impact on the Company's consolidated financial statements or related disclosures. In August 2017, the FASB issued ASU 2017-12, Derivatives and Hedging: Targeted Improvements to Accounting for Hedging Activities (Topic 815). The purpose of this updated guidance is to better align a company’s financial reporting for hedging activities with the economic objectives of those activities. The transition guidance provides companies with the option of early adopting the new standard in any interim period after issuance of the update, or alternatively requires adoption for fiscal years beginning after December 15, 2018. The Company early adopted the standard in April 2018 using the modified retrospective transition approach. Prior to April 2018, the Company had not recorded ineffectiveness related to its active hedging relationships and therefore no transition adjustment was required upon adoption. In subsequent periods, any ineffectiveness related to the Company's derivative instruments will be reflected in accumulated other comprehensive income. While the Company made minor presentation changes in its disclosure on derivative and hedging activities, the adoption of ASU 2017-12 did not have a material effect on the Company’s consolidated financial statements.</t>
  </si>
  <si>
    <t>Revenue</t>
  </si>
  <si>
    <t>Revenue from Contract with Customer [Abstract]</t>
  </si>
  <si>
    <t>Revenue Adoption of new accounting guidance In May 2014, the FASB issued ASU 2014-09, Revenue from Contracts with Customers (Topic 606), which requires an entity to recognize the amount of revenue to which it expects to be entitled for the transfer of promised goods or services to customers. The Company adopted ASU 2014-09, and all of the following ASU clarifications on January 1, 2018 using the modified retrospective approach: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Technical Corrections and Improvements to Topic 606, Revenue from Contracts with Customers Upon adoption of ASU 2014-09 and related ASU clarifications, there was no change on income from continuing operations, net income, or any financial statement line item and there was no cumulative effect adjustment recorded to a ccumulated distributions in excess of net earnings on the adoption date. T he Company concluded upon adoption of ASU 2014-09, the disposition of real estate assets, including hotels, qualify as a sale of a nonfinancial asset and should be recognized under the guidance in ASU 2017-05. Revenue from Contracts with Customer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the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fees, spa and other ancillary amenity revenues are recognized at the point in time the goods or services have been rendered to the guest at the stated price for the service or amenity. Rental income is generated from space lease agreements from retail tenants in our hotels. Rental income is recognized on a straight-line basis over the term of the underlying lease. Percentage rent is recognized at the point in time in which the underlying thresholds are achieved and percentage rent is earned. Our revenue sources are affected by conditions impacting the travel and hospitality industry as well as competition from other hotels and businesses in similar markets. The following represents total revenue disaggregated by primary geographical markets (as defined by STR, Inc. ("STR")) for the three and six months ended June 30, 2018 and 2017 (in thousands): Three Months Ended Six Months Ended Primary Markets June 30, 2018 June 30, 2018 Orlando, FL $ 29,909 $ 66,293 Phoenix, AZ 25,056 56,196 Houston, TX 24,280 50,068 Washington , DC-MD-VA 22,699 38,412 Dallas, TX 19,933 38,159 San Francisco/San Ma teo, CA 18,462 36,339 San Jose-Santa Cruz, CA 14,216 29,582 Boston, MA 14,052 21,649 Atlanta, G A 9,889 21,562 California North 12,170 20,558 Other 86,391 162,738 Total $ 277,057 $ 541,556 Three Months Ended Six Months Ended Primary Markets June 30, 2017 June 30, 2017 Houston, TX $ 22,887 $ 50,296 Dallas, TX 17,223 36,658 San Francisco/San Mateo, CA 16,677 33,746 San Jose-Santa Cruz, CA 14,466 28,016 Orlando, FL 15,685 26,175 California North 12,857 21,888 Boston, MA 14,401 21,434 Atlanta, GA 9,965 20,945 Oahu Island, HI 10,296 20,343 Austin, TX 10,151 20,131 Other 99,784 183,220 Total $ 244,392 $ 462,852</t>
  </si>
  <si>
    <t>Investment Properties</t>
  </si>
  <si>
    <t>Business Combinations [Abstract]</t>
  </si>
  <si>
    <t xml:space="preserve"> Investment Properties No hotels were acquired during the three and six months ended June 30, 2018 . In May 2017 , the Company acquired the 815 -room Hyatt Regency Grand Cypress located in Orlando, Florida for a purchase price of $205.5 million , excluding closing costs, that was funded with cash. The Company recognized acquisition costs of $1.2 million for the three and six months ended June 30, 2017 , respectively, which are included in acquisition and terminated transaction costs on the Company’s condensed consolidated statements of operations and comprehensive income for the periods then ended. The results of operations for Hyatt Regency Grand Cypress have been included in the Company’s condensed consolidated statements of operations and comprehensive income since the acquisition date. During the six months ended June 30, 2018 , the Company converted 72 guestrooms into 36 newly created suites, which resulted in a reduction in our total room count.</t>
  </si>
  <si>
    <t>Disposed Properties</t>
  </si>
  <si>
    <t>Discontinued Operations and Disposal Groups [Abstract]</t>
  </si>
  <si>
    <t>Disposed Properties The following represents the disposition details for the hotels sold during the six months ended June 30, 2018 and 2017 , respectively (in thousands): Property Date Rooms Gross Sale Price Net Proceeds Gain on Sale Aston Waikiki Beach Hotel 03/2018 645 $ 200,000 $ 196,920 (1) $ 42,430 (2) Total for the six months ended June 30, 2018 $ 200,000 $ 196,920 $ 42,430 Courtyard Birmingham Downtown at UAB 04/2017 122 $ 30,000 $ 29,176 $ 12,972 Courtyard Fort Worth Downtown/Blackstone, Courtyard Kansas City Country Club Plaza, Courtyard Pittsburgh Downtown, Hampton Inn &amp; Suites Baltimore Inner Harbor, and Residence Inn Baltimore Inner Harbor 06/2017 812 163,000 157,675 36,204 Total for the six months ended June 30, 2017 $ 193,000 $ 186,851 $ 49,176 (1) As of June 30, 2018 , $5.0 million of the sales proceeds related to escrows were held back at closing. The holdback escrow is anticipated to be received in September 2018. (2) In addition to the gain on sale recognized during the six months ended June 30, 2018 , we also recognized adjustments related to the 2017 dispositions amounting to $0.1 million .</t>
  </si>
  <si>
    <t>Investment in Real Estate Entities</t>
  </si>
  <si>
    <t>Equity Method Investments and Joint Ventures [Abstract]</t>
  </si>
  <si>
    <t>Investment in Real Estate Entities The Company has a 75% interest in two investments in real estate entities that own and operate the Grand Bohemian Hotel Charleston and the Grand Bohemian Hotel Mountain Brook. These entities are considered VIE's because the entities did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 or the right to receive benefits from the VIE's that could potentially be significant to the VIE.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June 30, 2018 December 31, 2017 Net investment properties $ 66,027 $ 67,687 Other assets 3,549 2,582 Total assets $ 69,576 $ 70,269 Mortgages payable (43,500 ) (44,074 ) Other liabilities (2,803 ) (2,563 ) Total liabilities $ (46,303 ) $ (46,637 ) Net assets $ 23,273 $ 23,632</t>
  </si>
  <si>
    <t>Debt</t>
  </si>
  <si>
    <t>Debt Disclosure [Abstract]</t>
  </si>
  <si>
    <t>Debt Debt as of June 30, 2018 and December 31, 2017 consisted of the following (dollar amounts in thousands): Balance Outstanding as of Rate Type Rate (1) Maturity Date June 30, 2018 December 31, 2017 Mortgage Loans Andaz Savannah Variable — 1/14/2019 $ — (3) $ 21,500 Hotel Monaco Denver Fixed (2) — 1/17/2019 — (3) 41,000 Hotel Monaco Chicago Variable — 1/17/2019 — (3) 18,344 Loews New Orleans Hotel Variable — 2/22/2019 — (3) 37,500 Andaz Napa Fixed (2) 2.99 % 3/21/2019 38,000 38,000 Westin Galleria Houston &amp; Westin Oaks Houston at The Galleria Variable — 5/1/2019 — (3) 110,000 Marriott Charleston Town Center Fixed 3.85 % 7/1/2020 15,651 15,908 Grand Bohemian Hotel Charleston (VIE) Variable 4.59 % 11/10/2020 18,739 19,026 Grand Bohemian Hotel Mountain Brook (VIE) Variable 4.59 % 12/27/2020 24,914 25,229 Marriott Dallas City Center Fixed (2) 4.05 % 1/3/2022 51,000 51,000 Hyatt Regency Santa Clara Fixed (2) 3.81 % 1/3/2022 90,000 90,000 Hotel Palomar Philadelphia Fixed (2) 4.14 % 1/13/2023 59,500 59,750 Renaissance Atlanta Waverly Hotel &amp; Convention Center Variable 4.19 % 8/14/2024 100,000 100,000 The Ritz-Carlton, Pentagon City Fixed (4) 3.69 % 1/31/2025 65,000 — Residence Inn Boston Cambridge Fixed 4.48 % 11/1/2025 62,325 62,833 Grand Bohemian Hotel Orlando Fixed 4.53 % 3/1/2026 59,763 60,000 Marriott San Francisco Airport Waterfront Fixed 4.63 % 5/1/2027 115,000 115,000 Total Mortgage Loans 4.16 % (5) $ 699,892 $ 865,090 Unsecured Term Loan $175M Fixed (6) 2.74 % 2/15/2021 175,000 175,000 Unsecured Term Loan $125M Fixed (6) 3.28 % 10/22/2022 125,000 125,000 Unsecured Term Loan $125M Fixed (6) 3.62 % 9/13/2024 125,000 125,000 Senior Unsecured Credit Facility Variable 3.59 % 2/28/2022 — 40,000 Mortgage Loan Discounts, net (7) — — — (223 ) (255 ) Unamortized Deferred Financing Costs, net — — — (6,919 ) (7,242 ) Total Debt, net of loan discounts and unamortized deferred financing costs 3.78 % (5) $ 1,117,750 $ 1,322,593 (1) Variable index is one-month LIBOR as of June 30, 2018 . (2) The Company entered into interest rate swap agreements to fix the interest rate of the variable rate mortgage loans through maturity. (3) During the six months ended June 30, 2018 , the Company elected its prepayment option per the terms of the respective mortgage loan agreement and repaid the outstanding balance. (4) The Company entered into interest rate swap agreements to fix the interest rate of the variable rate mortgage loan from June 1, 2018 through January 2023. The effective interest rate on the loan will be 3.69% through January 2019 after which the rate will increase to 4.95% through January 2023. (5) Represents the weighted average interest rate as of June 30, 2018 . (6) LIBOR has been fixed for a portion of or the entire term of the loan. The spread may vary, as it is determined by the Company's leverage ratio. (7) Loan discounts recognized upon loan modifications, net of the accumulated amortization. In connection with repaying mortgage loans during the three and six months ended June 30, 2018 , the Company wrote off the related unamortized deferred financing costs of $384 thousand and $465 thousand , respectively, which is included in loss on extinguishment of debt on the condensed consolidated statements of operations and comprehensive income for the periods then ended. Total debt outstanding as of June 30, 2018 and December 31, 2017 was $1,125 million and $1,330 million and had a weighted average interest rate of 3.78% and 3.71% per annum, respectively. The remaining unamortized mortgage discounts as of June 30, 2018 and December 31, 2017 were $0.2 million and $0.3 million , respectively. The following table shows scheduled principal payments and debt maturities for the next five years and thereafter (in thousands): As of Weighted average 2018 $ 2,277 4.37% 2019 42,622 3.14% 2020 61,341 4.40% 2021 180,135 2.79% 2022 271,459 3.62% Thereafter 567,058 4.15% Total Debt $ 1,124,892 3.78% Total Loan Discounts, net (223 ) — Unamortized Deferred Financing Costs, net (6,919 ) — Debt, net of loan discounts and unamortized deferred financing costs $ 1,117,750 3.78% Of the total outstanding debt at June 30, 2018 , none of the mortgage loans were recourse to the Company. Certain loans have options to extend the maturity dates if exercised by the Company, subject to being compliant with certain covenants and the payment of an extension fee. Some of the mortgage loans require compliance with certain covenants, such as debt service coverage ratios, loan-to-value tests, investment restrictions and distribution limitations. As of June 30, 2018 , the Company was in compliance with all such covenants. Senior Unsecured Credit Facility As of June 30, 2018 , there was no outstanding balance on the senior unsecured facility. During the three and six months ended June 30, 2018 , the Company incurred unused commitment fees of approximately $0.4 million and $0.7 million , respectively, and interest expense of $0 and $34 thousand , respectively. During the three and six months ended June 30, 2017 , the Company incurred unused commitment fees of approximately $0.3 million and $0.6 million , respectively, and interest expense of $ 0.2 million , respectively.</t>
  </si>
  <si>
    <t>Derivatives</t>
  </si>
  <si>
    <t>Derivative Instruments and Hedging Activities Disclosure [Abstract]</t>
  </si>
  <si>
    <t>Derivatives The Company primarily uses interest rate swaps as part of its interest rate risk management strategy for variable-rate debt. As of June 30, 2018 , all interest rate swaps were designated as cash flow hedges and involve the receipt of variable-rate payments from a counterparty in exchange for making fixed-rate payments over the life of the agreements without exchange of the underlying notional amount. Unrealized gains and losses of hedging instruments are reported in other comprehensive income. Amounts reported in accumulated other comprehensive income (loss) related to currently outstanding derivatives are recognized as an adjustment to income (loss) through interest expense as interest payments are made on the Company’s variable rate debt. As of June 30, 2018 and December 31, 2017 , all derivative instruments held by the Company with the right of offset were in a net asset position and were included in other assets on the condensed consolidated balance sheets. The following table summarizes the terms of the derivative financial instruments held by the Company as of June 30, 2018 and December 31, 2017 , respectively (in thousands): June 30, 2018 December 31, 2017 Hedged Debt Type Fixed Rate Index + Spread Effective Date Maturity Notional Amounts Estimated Fair Value Notional Amounts Estimated Fair Value $175M Term Loan Swap 1.30% 1-Month LIBOR + 1.50% 10/22/2015 2/15/2021 $ 50,000 $ 1,746 $ 50,000 $ 1,134 $175M Term Loan Swap 1.29% 1-Month LIBOR + 1.50% 10/22/2015 2/15/2021 65,000 2,289 65,000 1,497 $175M Term Loan Swap 1.29% 1-Month LIBOR + 1.50% 10/22/2015 2/15/2021 60,000 2,109 60,000 1,379 $125M Term Loan Swap 1.83% 1-Month LIBOR + 1.45% 1/15/2016 10/22/2022 50,000 1,853 50,000 675 $125M Term Loan Swap 1.83% 1-Month LIBOR + 1.45% 1/15/2016 10/22/2022 25,000 922 25,000 334 $125M Term Loan Swap 1.84% 1-Month LIBOR + 1.45% 1/15/2016 10/22/2022 25,000 914 25,000 325 $125M Term Loan Swap 1.83% 1-Month LIBOR + 1.45% 1/15/2016 10/22/2022 25,000 916 25,000 330 Mortgage Debt Swap 1.54% 1-Month LIBOR + 2.60% 1/13/2016 1/13/2023 59,500 2,931 60,000 1,630 Mortgage Debt Swap 0.88% 1-Month LIBOR + 2.10% 9/1/2016 1/17/2019 41,000 306 41,000 386 Mortgage Debt Swap 0.89% 1-Month LIBOR + 2.10% 9/1/2016 3/21/2019 38,000 387 38,000 428 Mortgage Debt Swap 1.80% 1-Month LIBOR + 2.25% 3/1/2017 1/3/2022 51,000 1,582 51,000 588 Mortgage Debt Swap 1.80% 1-Month LIBOR + 2.00% 3/1/2017 1/3/2022 45,000 1,370 45,000 521 Mortgage Debt Swap 1.81% 1-Month LIBOR + 2.00% 3/1/2017 1/3/2022 45,000 1,399 45,000 493 $125M Term Loan Swap 1.92% 1-Month LIBOR + 1.80% 10/13/2017 10/12/2022 40,000 1,300 40,000 362 $125M Term Loan Swap 1.92% 1-Month LIBOR + 1.80% 10/13/2017 10/12/2022 40,000 1,293 40,000 358 $125M Term Loan Swap 1.92% 1-Month LIBOR + 1.80% 10/13/2017 10/12/2022 25,000 805 25,000 218 $125M Term Loan Swap 1.92% 1-Month LIBOR + 1.80% 10/13/2017 10/12/2022 20,000 649 20,000 180 Mortgage Debt Swap 2.80% 1-Month LIBOR + 2.10% 6/1/2018 2/1/2023 24,000 (45 ) — — Mortgage Debt (1) Swap 2.89% 1-Month LIBOR + 2.10% 1/17/2019 2/1/2023 — (89 ) — — $ 728,500 $ 22,637 $ 705,000 $ 10,838 (1) The interest rate swap is effective January 2019. Upon effectiveness, the notional amount will be $41 million . The table below details the location in the condensed consolidated financial statements of the gain (loss) recognized on derivative financial instruments designated as cash flow hedges for the three and six months ended June 30, 2018 and 2017 (in thousands): Three Months Ended June 30, Six Months Ended June 30, 2018 2017 2018 2017 Effect of derivative instruments: Location in Statement of Operations and Comprehensive Income: Gain (loss) recognized in other comprehensive income Unrealized gain (loss) on interest rate derivative instruments $ 3,643 $ (2,815 ) $ 12,459 $ (1,672 ) Gain (loss) reclassified from accumulated other comprehensive income to net income Reclassification adjustment for amounts recognized in net income $ (606 ) $ 693 $ (660 ) $ 1,505 Total interest expense in which effects of cash flow hedges are recorded Interest expense $ 13,053 $ 11,146 $ 26,769 $ 21,297 The Company expects approximately $5.3 million will be reclassified from accumulated other comprehensive income as a reduction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widely accepted valuation techniques and available market information.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are netted as applicable per the terms of the respective master netting agreements (in thousands): Fair Value Measurement Date June 30, 2018 December 31, 2017 Location / Description Significant Unobservable Inputs (Level 2) Significant Unobservable Inputs (Level 2) Other assets Interest rate swap assets $ 22,637 $ 10,838 Total $ 22,637 $ 10,838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Financial Instruments Not Measured at Fair Value The table below represents the fair value of financial instruments presented at carrying values in the condensed consolidated balance sheets as of June 30, 2018 and December 31, 2017 (in thousands): June 30, 2018 December 31, 2017 Carrying Value Estimated Fair Value Carrying Value Estimated Fair Value Total Debt, net of discounts $ 1,124,669 $ 1,131,952 $ 1,289,835 $ 1,303,550 Senior Unsecured Credit Facility — — 40,000 40,101 Total $ 1,124,669 $ 1,131,952 $ 1,329,835 $ 1,343,651 The Company estimated the fair value of its total debt, net of discounts, using a weighted average effective interest rate of 4.4% and 3.93% per annum as of June 30, 2018 and December 31, 2017 , respectively. The Company has determined that its debt instrument valuations are classified in Level 2 of the fair value hierarchy.</t>
  </si>
  <si>
    <t>Income Taxes</t>
  </si>
  <si>
    <t>Income Tax Disclosure [Abstract]</t>
  </si>
  <si>
    <t>Income Taxes The Company estimated the TRS income tax expense for the three and six months ended June 30, 2018 using an estimated federal and state statutory combined rate of 29.81% and recognized income tax expense of $5.6 million and $10.3 million , respectively. The Company estimated the TRS income tax expense for the three and six months ended June 30, 2017 using an estimated federal and state statutory combined rate of 40.1% and recognized income tax expense of $5.9 million and $8.1 million , respectively.</t>
  </si>
  <si>
    <t>Stockholders' Equity</t>
  </si>
  <si>
    <t>Equity [Abstract]</t>
  </si>
  <si>
    <t>Stockholders' Equity Common Stock In March 2018, the Company entered into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 During the three and six months ended June 30, 2018 , the Company received gross proceeds of $122.2 million , and paid $1.5 million in transaction fees, from the issuance of 5,090,656 shares of its common stock in accordance with the ATM Agreement. In addition, the Company amortized capitalized transaction costs of $0.7 million during the three and six months ended June 30, 2018 that were previously included in other assets. As of June 30, 2018 , the Company had $77.8 million available for sale under the ATM Agreement. In December 2015, the Company’s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three and six months ended June 30, 2018 . For the three and six months ended June 30, 2017 , 132,843 and 240,352 shares were repurchased under the Repurchase Program, at a weighted average price of $17.44 and $17.07 per share for an aggregate purchase price of $2.3 million and $4.1 million , respectively. As of June 30, 2018 , the Company had approximately $96.9 million remaining under its share repurchase authorization. Distributions The Company declared the following dividends during the six months ended June 30, 2018 : Dividend per Share/Unit For the Quarter Ended Record Date Payable Date $0.275 March 31, 2018 March 30, 2018 April 13, 2018 $0.275 June 30, 2018 June 29, 2018 July 13, 2018 Non-Controlling Interest of Common Units in Operating Partnership As of June 30, 2018 , the Operating Partnership had 2,984,633 long-term incentive partnership units (“LTIP Units”) outstanding, representing a 2.6% partnership interest held by the limited partners . Of the 2,984,633 LTIP units outstanding at June 30, 2018 , 595,861 units had vested. Only vested LTIP Units may be converted to Common Units of the Operating Partnership, which in turn can be tendered for redemption per the terms of the LTIP Unit award agreements. As of June 30, 2018 , the Company had accrued $243 thousand in dividends related to the LTIP Units, which were paid in July 2018.</t>
  </si>
  <si>
    <t>Earnings Per Share</t>
  </si>
  <si>
    <t>Earnings Per Share [Abstract]</t>
  </si>
  <si>
    <t>Earnings Per Share Basic earnings per common share is calculated by dividing income or loss available to common stockholders by the weighted-average number of common shares outstanding during the period. Diluted earnings per common share is calculated by dividing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Common Units and vested LTIP Units in the Operating Partnership, which may be converted to common shares, have been omitted from the denominator for the purpose of computing diluted earnings per share since including these amounts in the numerator and denominator would have no impact. The following table reconciles net income attributable to common stockholders to basic and diluted earnings per share (in thousands, except share and per share data): Three Months Ended June 30, Six Months Ended June 30, 2018 2017 2018 2017 Numerator: Net income attributable to common stockholders $ 28,794 $ 69,418 $ 84,451 $ 77,531 Dividends paid on unvested share-based compensation (152 ) (162 ) (304 ) (303 ) Undistributed earnings attributable to unvested share based compensation — (69 ) (34 ) (30 ) Net income available to common stockholders $ 28,642 $ 69,187 $ 84,113 $ 77,198 Denominator: Weighted average shares outstanding - Basic 108,956,408 106,769,003 107,874,640 106,806,664 Effect of dilutive share-based compensation 263,812 236,881 240,801 226,955 Weighted average shares outstanding - Diluted 109,220,220 107,005,884 108,115,441 107,033,619 Basic and diluted earnings per share: Net income per share available to common stockholders - basic and diluted $ 0.26 $ 0.65 $ 0.78 $ 0.72</t>
  </si>
  <si>
    <t>Share Based Compensation</t>
  </si>
  <si>
    <t>Disclosure of Compensation Related Costs, Share-based Payments [Abstract]</t>
  </si>
  <si>
    <t>Share Based Compensation Restricted Stock Units In February 2018, the Compensation Committee (the "Compensation Committee") of the Board of Directors of the Company approved the grant of Restricted Stock Units under the Company's 2015 Incentive Award Plan to certain Company employees (the "2018 Restricted Stock Units"). The 2018 Restricted Stock Units include 79,812 Restricted Stock Units that vest over a three -year period based on the holder's continued service with the Company or any of its affiliates and 45,464 performance-based Restricted Stock Units that cliff vest based on the achievement of applicable performance goals over a three -year period. The 2018 Restricted Stock Units have weighted average grant date fair value of $15.92 per share. Each time-based 2018 Restricted Stock Unit will vest as follows, subject to the employee’s continued service through each applicable vesting date: 33% on February 4, 2019, which is the first anniversary of the vesting commencement date of the award (February 4, 2018), 33% on the second anniversary of the vesting commencement date, and 34% on the third anniversary of the vesting commencement date. Of the performance-based 2018 Restricted Stock Units, twenty-five percent ( 25% ) are designated as absolute total stockholder return ("TSR") units (the "Absolute TSR Share Units"), and vest based on achievement of varying levels of the Company’s TSR over the three-year performance period. The other seventy-five percent ( 75% ) of the performance-based 2018 Restricted Stock Units are designated as relative TSR share units (the "Relative TSR Share Units") and vest based on the ranking of the Company’s TSR as compared to a defined peer group over the three-year performance period. LTIP Unit Grants In February 2018, the Compensation Committee approved the issuance of 725,860 performance-based LTIP Units (the "2018 Class A LTIP Units") and 84,505 time-based LTIP Units (the "2018 Time-Based LTIP Units") of the Operating Partnership under the 2015 Incentive Award Plan that had a weighted average grant date fair value of $8.79 per unit. Each award of 2018 Time-Based LTIP Units will vest as follows, subject to the executive’s continued service through each applicable vesting date: 33% on February 4, 2019, which is the first anniversary of the vesting commencement date of the award (February 4, 2018), 33% on the second anniversary of the vesting commencement date, and 34% on the third anniversary of the vesting commencement date. A portion of each award of 2018 Class A LTIP Units is designated as a number of “base units.” Twenty-five percent ( 25% ) of the base units are designated as absolute TSR base units, and vest based on achievement of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In May 2018, pursuant to the Company's Director Compensation Program, as amended and restated as of February 21, 2018, the Company approved the issuance of 24,661 fully-vested LTIP Units to the Company's seven non-employee directors with a weighted average grant date fair value of $24.13 per unit. LTIP Units (other than Class A LTIP Units that have not vested), whether vested or not, receive the same quarterly per-unit distributions as Common Units, which equal the per-share distributions on the Common Stock of the Company. Class A LTIP Units that have not vested receive a quarterly per-unit distribution equal to 10% of the distribution paid on Common Units. The following is a summary of the unvested incentive awards under the Company's 2014 Share Unit Plan and the 2015 Incentive Award Plan as of June 30, 2018 : 2014 Share Unit Plan Share Units 2015 Incentive Award Plan Restricted Stock Units (1) 2015 Incentive Award Plan LTIP Units (1) Total Unvested as of December 31, 2017 48,682 264,302 1,662,073 1,975,057 Granted — 125,276 835,026 960,302 Vested (2) (48,682 ) (105,113 ) (108,327 ) (262,122 ) Expired — (2,541 ) — (2,541 ) Forfeited — — — — Unvested as of June 30, 2018 — 281,924 2,388,772 2,670,696 Weighted average fair value of unvested shares/units — $ 14.35 $ 8.23 $ 8.88 (1) Includes time-based and performance-based units. (2) During the six months ended June 30, 2018 , 49,826 shares of common stock were withheld by the Company upon the settlement of the applicable award in order to satisfy minimum federal and state tax withholding requirements with respect to Share Units and Restricted Stock Units under the 2014 Share Unit Plan and the 2015 Incentive Award Plan. The fair value of the time-based Restricted Stock Units and Time-Based LTIP Units are determined based on the closing price of the Company’s Common Stock on the grant date and compensation expense is recognized on a straight-line basis over the vesting period. The grant date fair values of performance-based awards for the 2018 Restricted Stock Units and the 2018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February 20, 2018 Absolute TSR Restricted Stock Units 25% $6.54 24.52% 1.82% - 2.47% 5.553% Relative TSR Restricted Stock Units 75% $10.44 24.52% 1.82% - 2.47% 5.553% Absolute TSR Class A LTIPs 25% $6.60 24.52% 1.82% - 2.47% 5.553% Relative TSR Class A LTIPs 75% $10.13 24.52% 1.82% - 2.47% 5.553% The absolute and relative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as a result of the holder's termination of service of the Company prior to vesting. For the three and six months ended June 30, 2018 the Company recognized approximately $2.2 million and $4.2 million , respectively, of share-based compensation expense (net of forfeitures) related to Share units, Restricted Stock Units, and LTIP Units provided to certain of its executive officers and other members of management. In addition, during the three and six months ended June 30, 2018 we recognized $595 thousand of share-based compensation expense, related to LTIP units that were provided to the Company's Board of Directors and we capitalized approximately $138 thousand and $268 thousand , respectively, related to Restricted Stock Units provided to certain members of management that oversee development and capital projects on behalf of the Company. As of June 30, 2018 , there was $14.3 million of total unrecognized compensation costs related to unvested Restricted Stock Units, Class A LTIP Units and Time-Based LTIP Units issued under the 2015 Incentive Award Plan, which are expected to be recognized over a remaining weighted-average period of 2 additional years. For the three and six months ended June 30, 2017 , the Company recognized approximately $2.4 million and $4.6 million , respectively, of share-based compensation expense (net of forfeitures) related to Share Units, Restricted Stock Units, and LTIP Units provided to certain of its executive officers and other members of management. In addition, we recognized $595 thousand of share-based compensation expense, related to LTIP units, that were provided to the Company's Board of Directors and we capitalized approximately $152 thousand and $306 thousand , respectively, related to Restricted Stock Units provided to certain members of management that oversee development and capital projects on behalf of the Company.</t>
  </si>
  <si>
    <t>Commitments and Contingencies</t>
  </si>
  <si>
    <t>Commitments and Contingencies Disclosure [Abstract]</t>
  </si>
  <si>
    <t>Commitments and Contingencies Certain leases and management agreements require the Company to reserve funds relating to replacements and renewals of the hotels' furniture, fixtures and equipment. As of June 30, 2018 and December 31, 2017 , the Company had a balance of $48.8 million and $46.6 million , respectively, in reserves for such future improvements. This amount is included in restricted cash and escrows on the condensed consolidated balance sheets as of June 30, 2018 and December 31, 2017 , respectively.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si>
  <si>
    <t>Summary of Significant Accounting Policies (Policies)</t>
  </si>
  <si>
    <t>Basis of Accounting</t>
  </si>
  <si>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7 , included in the Company's Annual Report on Form 10-K filed with the SEC on February 27, 2018. Operating results for the three and six months ended June 30, 2018 are not necessarily indicative of actual operating results for the entire year.</t>
  </si>
  <si>
    <t>Basis of Presentation</t>
  </si>
  <si>
    <t>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t>
  </si>
  <si>
    <t>Use of Estimates</t>
  </si>
  <si>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For the six months ended June 30, 2018 , the Company had a geographical concentration of revenues generated from hotels in the Orlando, Florida and Phoenix, Arizona markets that each exceeded 10% of total revenues for the period. For the six months ended June 30, 2017 , the Company had a geographical concentration of revenues generated from hotels in Houston, Texas that represented 11% of total revenues.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service debt, or meet other financial obligations.</t>
  </si>
  <si>
    <t>Consolidation</t>
  </si>
  <si>
    <t>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Restricted cash primarily relates to lodging furniture, fixtures and equipment reserves as required per the terms of our management and franchise agreements, cash held in restricted escrows for real estate taxes and insurance escrows, capital spending reserves, and at times disposition related hold back escrows .</t>
  </si>
  <si>
    <t>Disposition of Real Estate</t>
  </si>
  <si>
    <t>Disposition of Real Estate In February 2017, the Financial Accounting Standards Board ("FASB") issued Accounting Standard Update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Company adopted ASU 2017-05 on January 1, 2018 using the modified retrospective approach. Upon adoption of ASU 2017-05, there was no change in income from continuing operations, net income nor any financial statement line item during the three and six months ended June 30, 2018 and 2017 . Therefore, there was no cumulative effect adjustment recorded to distributions in excess of retained earnings on the adoption date. The Company accounts for dispositions of real estate in accordance with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t>
  </si>
  <si>
    <t>Involuntary Conversion and Business Interruption Insurance</t>
  </si>
  <si>
    <t>Involuntary Conversion and Business Interruption Insurance During the second half of 2017, several of the Company's lodging properties were impacted by natural disasters, including two major hurricanes and a series of wildfires in California. Any insurance recoveries for property damage expected to be received in excess of the recorded loss will be treated as a gain and will not be recorded until contingencies are resolved. In addition to property damage insurance recoveries, the Company may be entitled to business interruption insurance recoveries for certain properties related to natural disasters, however, it will not record an insurance recovery receivable for these losses until a final settlement has been reached with the insurance company. Any insurance proceeds received in excess of insurance deductibles will be accounted for as a gain.</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at the inception of the hedge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The Company incorporates credit valuation adjustments to reflect both its own nonperformance risk and the respective counterparty’s nonperformance risk in the fair value measurements.</t>
  </si>
  <si>
    <t>Recently Issued Accounting Pronouncements</t>
  </si>
  <si>
    <t>Recently Issued Accounting Pronouncements In February 2016, the FASB issued ASU 2016-02 (Topic 842), Leases, which replaces Topic 840, Leases, and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ly to the accounting for amortizing debt. Leases with terms of less than 12 months will continue to be accounted for as they are under the current standard. The new standard is effective for the Company on January 1, 2019. The Company is currently working with its third-party hotel managers to determine the completeness of its lease population and to obtain an understanding of implementation efforts at the hotel level. This process includes reviewing lease agreements, evaluating materiality of hotel level leases and determining what, if any, changes there are to hotel-level internal controls. The Company is finalizing its calculations of existing ground and corporate lease obligations, which includes the determination of discount rates to determine the lease liability and the corresponding right-of-use asset upon adoption. The Company is also evaluating the overall impact the standard will have on its consolidated financial statements and related disclosures and continues to monitor the final standard updates issued by the FASB. The Company anticipates adopting the standard on January 1, 2019 using the modified retrospective method. In January 2018, the FASB issued ASU 2018-01, Land Easement Practical Expedient for Transition to Topic 842. This guidance permits an entity to elect an optional transition practical expedient to not evaluate under land easements that exist or have expired before the entity’s adoption of Topic 842 and that were not previously accounted for as leases under Topic 840. An entity that elects this practical expedient would apply the practical expedient consistently to all of its existing or expired land easements that were not previously accounted for as leases under Topic 840. The Company plans to adopt the practical expedient in ASU 2018-01 upon adoption of ASU 2016-02. In July 2018, the FASB issued ASU 2018-10, Codification Improvements to Topic 842, Leases. This guidance was issued to address stakeholders' questions on how to apply certain aspects of the new guidance in Topic 842. The clarifications are to be applied upon transition of Topic 842, which is effective for the Company on January 1, 2019. The Company is currently evaluating these clarifications to determine the impact they have on its Topic 842 implementation efforts and its consolidated financial statements and related disclosures. Also in July 2018, the FASB issued ASU 2018-11, Targeted Improvements to Topic 842, Leases. This guidance provides another option for transition, which allows entities not to apply the new lease standard in the comparative periods they present in their financial statements in the year of adoption. In addition, this guidance provides lessors with a practical expedient to not separate non-lease components from the associated lease components when certain criteria is met. These improvements are to be applied upon transition of Topic 842, which is effective for the Company on January 1, 2019. The Company is currently evaluating these improvements to determine the impact they have on its Topic 842 implementation efforts and its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The Company anticipates that most future acquisitions will be accounted for as asset acquisitions rather than business combinations. As such, asset acquisitions will require the Company to capitalize future acquisition costs as part of the purchase price allocation, rather than expensing these costs as we have historically done when transactions were accounted for as business combination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The Company adopted ASU 2017-09 on January 1, 2018. The adoption of ASU 2017-09 did not have any impact on the Company's consolidated financial statements or related disclosures. In August 2017, the FASB issued ASU 2017-12, Derivatives and Hedging: Targeted Improvements to Accounting for Hedging Activities (Topic 815). The purpose of this updated guidance is to better align a company’s financial reporting for hedging activities with the economic objectives of those activities. The transition guidance provides companies with the option of early adopting the new standard in any interim period after issuance of the update, or alternatively requires adoption for fiscal years beginning after December 15, 2018. The Company early adopted the standard in April 2018 using the modified retrospective transition approach. Prior to April 2018, the Company had not recorded ineffectiveness related to its active hedging relationships and therefore no transition adjustment was required upon adoption. In subsequent periods, any ineffectiveness related to the Company's derivative instruments will be reflected in accumulated other comprehensive income. While the Company made minor presentation changes in its disclosure on derivative and hedging activities, the adoption of ASU 2017-12 did not have a material effect on the Company’s consolidated financial statements.</t>
  </si>
  <si>
    <t>Revenue from Contracts with Customers</t>
  </si>
  <si>
    <t>Revenue from Contracts with Customer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the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fees, spa and other ancillary amenity revenues are recognized at the point in time the goods or services have been rendered to the guest at the stated price for the service or amenity. Rental income is generated from space lease agreements from retail tenants in our hotels. Rental income is recognized on a straight-line basis over the term of the underlying lease. Percentage rent is recognized at the point in time in which the underlying thresholds are achieved and percentage rent is earned. Our revenue sources are affected by conditions impacting the travel and hospitality industry as well as competition from other hotels and businesses in similar markets.</t>
  </si>
  <si>
    <t>Revenue (Tables)</t>
  </si>
  <si>
    <t>Schedule of Disaggregation of Revenue</t>
  </si>
  <si>
    <t>The following represents total revenue disaggregated by primary geographical markets (as defined by STR, Inc. ("STR")) for the three and six months ended June 30, 2018 and 2017 (in thousands): Three Months Ended Six Months Ended Primary Markets June 30, 2018 June 30, 2018 Orlando, FL $ 29,909 $ 66,293 Phoenix, AZ 25,056 56,196 Houston, TX 24,280 50,068 Washington , DC-MD-VA 22,699 38,412 Dallas, TX 19,933 38,159 San Francisco/San Ma teo, CA 18,462 36,339 San Jose-Santa Cruz, CA 14,216 29,582 Boston, MA 14,052 21,649 Atlanta, G A 9,889 21,562 California North 12,170 20,558 Other 86,391 162,738 Total $ 277,057 $ 541,556 Three Months Ended Six Months Ended Primary Markets June 30, 2017 June 30, 2017 Houston, TX $ 22,887 $ 50,296 Dallas, TX 17,223 36,658 San Francisco/San Mateo, CA 16,677 33,746 San Jose-Santa Cruz, CA 14,466 28,016 Orlando, FL 15,685 26,175 California North 12,857 21,888 Boston, MA 14,401 21,434 Atlanta, GA 9,965 20,945 Oahu Island, HI 10,296 20,343 Austin, TX 10,151 20,131 Other 99,784 183,220 Total $ 244,392 $ 462,852</t>
  </si>
  <si>
    <t>Disposed Properties (Tables)</t>
  </si>
  <si>
    <t>Schedule of Disposition Details for Properties Sold</t>
  </si>
  <si>
    <t>The following represents the disposition details for the hotels sold during the six months ended June 30, 2018 and 2017 , respectively (in thousands): Property Date Rooms Gross Sale Price Net Proceeds Gain on Sale Aston Waikiki Beach Hotel 03/2018 645 $ 200,000 $ 196,920 (1) $ 42,430 (2) Total for the six months ended June 30, 2018 $ 200,000 $ 196,920 $ 42,430 Courtyard Birmingham Downtown at UAB 04/2017 122 $ 30,000 $ 29,176 $ 12,972 Courtyard Fort Worth Downtown/Blackstone, Courtyard Kansas City Country Club Plaza, Courtyard Pittsburgh Downtown, Hampton Inn &amp; Suites Baltimore Inner Harbor, and Residence Inn Baltimore Inner Harbor 06/2017 812 163,000 157,675 36,204 Total for the six months ended June 30, 2017 $ 193,000 $ 186,851 $ 49,176 (1) As of June 30, 2018 , $5.0 million of the sales proceeds related to escrows were held back at closing. The holdback escrow is anticipated to be received in September 2018. (2) In addition to the gain on sale recognized during the six months ended June 30, 2018 , we also recognized adjustments related to the 2017 dispositions amounting to $0.1 million .</t>
  </si>
  <si>
    <t>Investment in Real Estate Entities (Tables)</t>
  </si>
  <si>
    <t>Schedule of Variable Interest Entities</t>
  </si>
  <si>
    <t>The following are the liabilities of the consolidated VIE's, which are non-recourse to the Company, and the assets that can be used to settle those obligations (in thousands): June 30, 2018 December 31, 2017 Net investment properties $ 66,027 $ 67,687 Other assets 3,549 2,582 Total assets $ 69,576 $ 70,269 Mortgages payable (43,500 ) (44,074 ) Other liabilities (2,803 ) (2,563 ) Total liabilities $ (46,303 ) $ (46,637 ) Net assets $ 23,273 $ 23,632</t>
  </si>
  <si>
    <t>Debt (Tables)</t>
  </si>
  <si>
    <t>Schedule of Debt Instruments</t>
  </si>
  <si>
    <t>Debt as of June 30, 2018 and December 31, 2017 consisted of the following (dollar amounts in thousands): Balance Outstanding as of Rate Type Rate (1) Maturity Date June 30, 2018 December 31, 2017 Mortgage Loans Andaz Savannah Variable — 1/14/2019 $ — (3) $ 21,500 Hotel Monaco Denver Fixed (2) — 1/17/2019 — (3) 41,000 Hotel Monaco Chicago Variable — 1/17/2019 — (3) 18,344 Loews New Orleans Hotel Variable — 2/22/2019 — (3) 37,500 Andaz Napa Fixed (2) 2.99 % 3/21/2019 38,000 38,000 Westin Galleria Houston &amp; Westin Oaks Houston at The Galleria Variable — 5/1/2019 — (3) 110,000 Marriott Charleston Town Center Fixed 3.85 % 7/1/2020 15,651 15,908 Grand Bohemian Hotel Charleston (VIE) Variable 4.59 % 11/10/2020 18,739 19,026 Grand Bohemian Hotel Mountain Brook (VIE) Variable 4.59 % 12/27/2020 24,914 25,229 Marriott Dallas City Center Fixed (2) 4.05 % 1/3/2022 51,000 51,000 Hyatt Regency Santa Clara Fixed (2) 3.81 % 1/3/2022 90,000 90,000 Hotel Palomar Philadelphia Fixed (2) 4.14 % 1/13/2023 59,500 59,750 Renaissance Atlanta Waverly Hotel &amp; Convention Center Variable 4.19 % 8/14/2024 100,000 100,000 The Ritz-Carlton, Pentagon City Fixed (4) 3.69 % 1/31/2025 65,000 — Residence Inn Boston Cambridge Fixed 4.48 % 11/1/2025 62,325 62,833 Grand Bohemian Hotel Orlando Fixed 4.53 % 3/1/2026 59,763 60,000 Marriott San Francisco Airport Waterfront Fixed 4.63 % 5/1/2027 115,000 115,000 Total Mortgage Loans 4.16 % (5) $ 699,892 $ 865,090 Unsecured Term Loan $175M Fixed (6) 2.74 % 2/15/2021 175,000 175,000 Unsecured Term Loan $125M Fixed (6) 3.28 % 10/22/2022 125,000 125,000 Unsecured Term Loan $125M Fixed (6) 3.62 % 9/13/2024 125,000 125,000 Senior Unsecured Credit Facility Variable 3.59 % 2/28/2022 — 40,000 Mortgage Loan Discounts, net (7) — — — (223 ) (255 ) Unamortized Deferred Financing Costs, net — — — (6,919 ) (7,242 ) Total Debt, net of loan discounts and unamortized deferred financing costs 3.78 % (5) $ 1,117,750 $ 1,322,593 (1) Variable index is one-month LIBOR as of June 30, 2018 . (2) The Company entered into interest rate swap agreements to fix the interest rate of the variable rate mortgage loans through maturity. (3) During the six months ended June 30, 2018 , the Company elected its prepayment option per the terms of the respective mortgage loan agreement and repaid the outstanding balance. (4) The Company entered into interest rate swap agreements to fix the interest rate of the variable rate mortgage loan from June 1, 2018 through January 2023. The effective interest rate on the loan will be 3.69% through January 2019 after which the rate will increase to 4.95% through January 2023. (5) Represents the weighted average interest rate as of June 30, 2018 . (6) LIBOR has been fixed for a portion of or the entire term of the loan. The spread may vary, as it is determined by the Company's leverage ratio. (7) Loan discounts recognized upon loan modifications, net of the accumulated amortization.</t>
  </si>
  <si>
    <t>Schedule of Maturities of Long-term Debt</t>
  </si>
  <si>
    <t>The following table shows scheduled principal payments and debt maturities for the next five years and thereafter (in thousands): As of Weighted average 2018 $ 2,277 4.37% 2019 42,622 3.14% 2020 61,341 4.40% 2021 180,135 2.79% 2022 271,459 3.62% Thereafter 567,058 4.15% Total Debt $ 1,124,892 3.78% Total Loan Discounts, net (223 ) — Unamortized Deferred Financing Costs, net (6,919 ) — Debt, net of loan discounts and unamortized deferred financing costs $ 1,117,750 3.78%</t>
  </si>
  <si>
    <t>Derivatives (Tables)</t>
  </si>
  <si>
    <t>Summary of the Terms of the Derivative Financial Instruments Held by the Company</t>
  </si>
  <si>
    <t>The following table summarizes the terms of the derivative financial instruments held by the Company as of June 30, 2018 and December 31, 2017 , respectively (in thousands): June 30, 2018 December 31, 2017 Hedged Debt Type Fixed Rate Index + Spread Effective Date Maturity Notional Amounts Estimated Fair Value Notional Amounts Estimated Fair Value $175M Term Loan Swap 1.30% 1-Month LIBOR + 1.50% 10/22/2015 2/15/2021 $ 50,000 $ 1,746 $ 50,000 $ 1,134 $175M Term Loan Swap 1.29% 1-Month LIBOR + 1.50% 10/22/2015 2/15/2021 65,000 2,289 65,000 1,497 $175M Term Loan Swap 1.29% 1-Month LIBOR + 1.50% 10/22/2015 2/15/2021 60,000 2,109 60,000 1,379 $125M Term Loan Swap 1.83% 1-Month LIBOR + 1.45% 1/15/2016 10/22/2022 50,000 1,853 50,000 675 $125M Term Loan Swap 1.83% 1-Month LIBOR + 1.45% 1/15/2016 10/22/2022 25,000 922 25,000 334 $125M Term Loan Swap 1.84% 1-Month LIBOR + 1.45% 1/15/2016 10/22/2022 25,000 914 25,000 325 $125M Term Loan Swap 1.83% 1-Month LIBOR + 1.45% 1/15/2016 10/22/2022 25,000 916 25,000 330 Mortgage Debt Swap 1.54% 1-Month LIBOR + 2.60% 1/13/2016 1/13/2023 59,500 2,931 60,000 1,630 Mortgage Debt Swap 0.88% 1-Month LIBOR + 2.10% 9/1/2016 1/17/2019 41,000 306 41,000 386 Mortgage Debt Swap 0.89% 1-Month LIBOR + 2.10% 9/1/2016 3/21/2019 38,000 387 38,000 428 Mortgage Debt Swap 1.80% 1-Month LIBOR + 2.25% 3/1/2017 1/3/2022 51,000 1,582 51,000 588 Mortgage Debt Swap 1.80% 1-Month LIBOR + 2.00% 3/1/2017 1/3/2022 45,000 1,370 45,000 521 Mortgage Debt Swap 1.81% 1-Month LIBOR + 2.00% 3/1/2017 1/3/2022 45,000 1,399 45,000 493 $125M Term Loan Swap 1.92% 1-Month LIBOR + 1.80% 10/13/2017 10/12/2022 40,000 1,300 40,000 362 $125M Term Loan Swap 1.92% 1-Month LIBOR + 1.80% 10/13/2017 10/12/2022 40,000 1,293 40,000 358 $125M Term Loan Swap 1.92% 1-Month LIBOR + 1.80% 10/13/2017 10/12/2022 25,000 805 25,000 218 $125M Term Loan Swap 1.92% 1-Month LIBOR + 1.80% 10/13/2017 10/12/2022 20,000 649 20,000 180 Mortgage Debt Swap 2.80% 1-Month LIBOR + 2.10% 6/1/2018 2/1/2023 24,000 (45 ) — — Mortgage Debt (1) Swap 2.89% 1-Month LIBOR + 2.10% 1/17/2019 2/1/2023 — (89 ) — — $ 728,500 $ 22,637 $ 705,000 $ 10,838 (1) The interest rate swap is effective January 2019. Upon effectiveness, the notional amount will be $41 million .</t>
  </si>
  <si>
    <t>Schedule of Gain (Loss) Recognized on Derivative Financial Instruments</t>
  </si>
  <si>
    <t>The table below details the location in the condensed consolidated financial statements of the gain (loss) recognized on derivative financial instruments designated as cash flow hedges for the three and six months ended June 30, 2018 and 2017 (in thousands): Three Months Ended June 30, Six Months Ended June 30, 2018 2017 2018 2017 Effect of derivative instruments: Location in Statement of Operations and Comprehensive Income: Gain (loss) recognized in other comprehensive income Unrealized gain (loss) on interest rate derivative instruments $ 3,643 $ (2,815 ) $ 12,459 $ (1,672 ) Gain (loss) reclassified from accumulated other comprehensive income to net income Reclassification adjustment for amounts recognized in net income $ (606 ) $ 693 $ (660 ) $ 1,505 Total interest expense in which effects of cash flow hedges are recorded Interest expense $ 13,053 $ 11,146 $ 26,769 $ 21,297</t>
  </si>
  <si>
    <t>Fair Value Measurements (Tables)</t>
  </si>
  <si>
    <t>Schedule of Fair Value, Assets and Liabilities Measured on Recurring Basis</t>
  </si>
  <si>
    <t>For assets and liabilities measured at fair value on a recurring basis, quantitative disclosure of their fair value is as follows, which are netted as applicable per the terms of the respective master netting agreements (in thousands): Fair Value Measurement Date June 30, 2018 December 31, 2017 Location / Description Significant Unobservable Inputs (Level 2) Significant Unobservable Inputs (Level 2) Other assets Interest rate swap assets $ 22,637 $ 10,838 Total $ 22,637 $ 10,838</t>
  </si>
  <si>
    <t>Schedule of Carrying Values and Estimated Fair Values of Debt Instruments</t>
  </si>
  <si>
    <t>The table below represents the fair value of financial instruments presented at carrying values in the condensed consolidated balance sheets as of June 30, 2018 and December 31, 2017 (in thousands): June 30, 2018 December 31, 2017 Carrying Value Estimated Fair Value Carrying Value Estimated Fair Value Total Debt, net of discounts $ 1,124,669 $ 1,131,952 $ 1,289,835 $ 1,303,550 Senior Unsecured Credit Facility — — 40,000 40,101 Total $ 1,124,669 $ 1,131,952 $ 1,329,835 $ 1,343,651</t>
  </si>
  <si>
    <t>Stockholders' Equity (Tables)</t>
  </si>
  <si>
    <t>Schedule of Dividends Declared</t>
  </si>
  <si>
    <t>The Company declared the following dividends during the six months ended June 30, 2018 : Dividend per Share/Unit For the Quarter Ended Record Date Payable Date $0.275 March 31, 2018 March 30, 2018 April 13, 2018 $0.275 June 30, 2018 June 29, 2018 July 13, 2018</t>
  </si>
  <si>
    <t>Earnings Per Share (Tables)</t>
  </si>
  <si>
    <t>Schedule of Earnings Per Share, Basic and Diluted</t>
  </si>
  <si>
    <t>The following table reconciles net income attributable to common stockholders to basic and diluted earnings per share (in thousands, except share and per share data): Three Months Ended June 30, Six Months Ended June 30, 2018 2017 2018 2017 Numerator: Net income attributable to common stockholders $ 28,794 $ 69,418 $ 84,451 $ 77,531 Dividends paid on unvested share-based compensation (152 ) (162 ) (304 ) (303 ) Undistributed earnings attributable to unvested share based compensation — (69 ) (34 ) (30 ) Net income available to common stockholders $ 28,642 $ 69,187 $ 84,113 $ 77,198 Denominator: Weighted average shares outstanding - Basic 108,956,408 106,769,003 107,874,640 106,806,664 Effect of dilutive share-based compensation 263,812 236,881 240,801 226,955 Weighted average shares outstanding - Diluted 109,220,220 107,005,884 108,115,441 107,033,619 Basic and diluted earnings per share: Net income per share available to common stockholders - basic and diluted $ 0.26 $ 0.65 $ 0.78 $ 0.72</t>
  </si>
  <si>
    <t>Share Based Compensation (Tables)</t>
  </si>
  <si>
    <t>Schedule of Nonvested Incentive Awards</t>
  </si>
  <si>
    <t>The following is a summary of the unvested incentive awards under the Company's 2014 Share Unit Plan and the 2015 Incentive Award Plan as of June 30, 2018 : 2014 Share Unit Plan Share Units 2015 Incentive Award Plan Restricted Stock Units (1) 2015 Incentive Award Plan LTIP Units (1) Total Unvested as of December 31, 2017 48,682 264,302 1,662,073 1,975,057 Granted — 125,276 835,026 960,302 Vested (2) (48,682 ) (105,113 ) (108,327 ) (262,122 ) Expired — (2,541 ) — (2,541 ) Forfeited — — — — Unvested as of June 30, 2018 — 281,924 2,388,772 2,670,696 Weighted average fair value of unvested shares/units — $ 14.35 $ 8.23 $ 8.88 (1) Includes time-based and performance-based units. (2) During the six months ended June 30, 2018 , 49,826 shares of common stock were withheld by the Company upon the settlement of the applicable award in order to satisfy minimum federal and state tax withholding requirements with respect to Share Units and Restricted Stock Units under the 2014 Share Unit Plan and the 2015 Incentive Award Plan.</t>
  </si>
  <si>
    <t>Schedule of Assumptions for Performance Awards</t>
  </si>
  <si>
    <t>The grant date fair values of performance-based awards for the 2018 Restricted Stock Units and the 2018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February 20, 2018 Absolute TSR Restricted Stock Units 25% $6.54 24.52% 1.82% - 2.47% 5.553% Relative TSR Restricted Stock Units 75% $10.44 24.52% 1.82% - 2.47% 5.553% Absolute TSR Class A LTIPs 25% $6.60 24.52% 1.82% - 2.47% 5.553% Relative TSR Class A LTIPs 75% $10.13 24.52% 1.82% - 2.47% 5.553%</t>
  </si>
  <si>
    <t>Organization - Narrative (Details)</t>
  </si>
  <si>
    <t>Jun. 30, 2018property</t>
  </si>
  <si>
    <t>Noncontrolling Interest [Line Items]</t>
  </si>
  <si>
    <t>Number of hotels</t>
  </si>
  <si>
    <t>XHR LP (Operating Partnership)</t>
  </si>
  <si>
    <t>Ownership percentage by Company</t>
  </si>
  <si>
    <t>97.40%</t>
  </si>
  <si>
    <t>Ownership percentage by noncontrolling owners (percent)</t>
  </si>
  <si>
    <t>2.60%</t>
  </si>
  <si>
    <t>Wholly Owned Properties</t>
  </si>
  <si>
    <t>VIE, primary beneficiary</t>
  </si>
  <si>
    <t>Variable interest entity, ownership percentage</t>
  </si>
  <si>
    <t>75.00%</t>
  </si>
  <si>
    <t>VIE, primary beneficiary | Consolidated Properties that are Less Than Wholly Owned</t>
  </si>
  <si>
    <t>Summary of Significant Accounting Policies - Risks and Uncertainties (Details) - Revenue - Geographic Concentration Risk</t>
  </si>
  <si>
    <t>Orlando, FL | Minimum</t>
  </si>
  <si>
    <t>Concentration Risk [Line Items]</t>
  </si>
  <si>
    <t>Concentration risk (percent)</t>
  </si>
  <si>
    <t>10.00%</t>
  </si>
  <si>
    <t>Phoenix, AZ | Minimum</t>
  </si>
  <si>
    <t>Houston, TX</t>
  </si>
  <si>
    <t>11.00%</t>
  </si>
  <si>
    <t>Summary of Significant Accounting Policies - Involuntary Conversion (Details) $ in Thousands</t>
  </si>
  <si>
    <t>Jun. 30, 2018USD ($)</t>
  </si>
  <si>
    <t>Jun. 30, 2017USD ($)</t>
  </si>
  <si>
    <t>Dec. 31, 2017event</t>
  </si>
  <si>
    <t>Liability for Catastrophe Claims [Line Items]</t>
  </si>
  <si>
    <t>Hurricane [Member]</t>
  </si>
  <si>
    <t>Number of hurricanes | event</t>
  </si>
  <si>
    <t>Gain on business interruption insurance, recovery of prior year income</t>
  </si>
  <si>
    <t>Gain on business interruption insurance, recovery of current year income</t>
  </si>
  <si>
    <t>Revenue - Disaggregation by Primary Geographical Markets (Details) - USD ($) $ in Thousands</t>
  </si>
  <si>
    <t>Disaggregation of Revenue [Line Items]</t>
  </si>
  <si>
    <t>Orlando, FL</t>
  </si>
  <si>
    <t>Phoenix, AZ</t>
  </si>
  <si>
    <t>Washington, DC-MD-VA</t>
  </si>
  <si>
    <t>Dallas, TX</t>
  </si>
  <si>
    <t>San Francisco/San Mateo, CA</t>
  </si>
  <si>
    <t>San Jose-Santa Cruz, CA</t>
  </si>
  <si>
    <t>Boston, MA</t>
  </si>
  <si>
    <t>Atlanta, GA</t>
  </si>
  <si>
    <t>California North</t>
  </si>
  <si>
    <t>Oahu Island, HI</t>
  </si>
  <si>
    <t>Austin, TX</t>
  </si>
  <si>
    <t>Investment Properties - Narrative (Details) $ in Thousands</t>
  </si>
  <si>
    <t>1 Months Ended</t>
  </si>
  <si>
    <t>May 31, 2017USD ($)guest_room</t>
  </si>
  <si>
    <t>Jun. 30, 2018USD ($)property</t>
  </si>
  <si>
    <t>Jun. 30, 2018USD ($)guest_roomsuiteproperty</t>
  </si>
  <si>
    <t>Business Acquisition [Line Items]</t>
  </si>
  <si>
    <t>Number of properties acquired | property</t>
  </si>
  <si>
    <t>Number of guestrooms converted | guest_room</t>
  </si>
  <si>
    <t>Number of newly created suites | suite</t>
  </si>
  <si>
    <t>Hyatt Regency Grand Cypress</t>
  </si>
  <si>
    <t>Number of guest rooms | guest_room</t>
  </si>
  <si>
    <t>Consideration transferred in acquisition</t>
  </si>
  <si>
    <t>Disposed Properties - Details of Disposition (Details) - Disposal Group, Disposed of by Sale, Not Discontinued Operations $ in Thousands</t>
  </si>
  <si>
    <t>Mar. 31, 2018USD ($)guest_room</t>
  </si>
  <si>
    <t>Jun. 30, 2017USD ($)guest_room</t>
  </si>
  <si>
    <t>Apr. 30, 2017USD ($)guest_room</t>
  </si>
  <si>
    <t>Income Statement, Balance Sheet and Additional Disclosures by Disposal Groups, Including Discontinued Operations [Line Items]</t>
  </si>
  <si>
    <t>Adjustment related to prior period gain</t>
  </si>
  <si>
    <t>2018 Group</t>
  </si>
  <si>
    <t>Gross Sale Price</t>
  </si>
  <si>
    <t>Net Proceeds</t>
  </si>
  <si>
    <t>Gain on Sale</t>
  </si>
  <si>
    <t>Aston Waikiki Beach Hotel</t>
  </si>
  <si>
    <t>Rooms (unaudited) | guest_room</t>
  </si>
  <si>
    <t>Sales proceeds outstanding</t>
  </si>
  <si>
    <t>2017 Group</t>
  </si>
  <si>
    <t>Courtyard Birmingham Downtown at UAB</t>
  </si>
  <si>
    <t>Courtyard Fort Worth Downtown/Blackstone, Courtyard Kansas City Country Club Plaza, Courtyard Pittsburgh Downtown, Hampton Inn &amp; Suites Baltimore Inner Harbor, and Residence Inn Baltimore Inner Harbor</t>
  </si>
  <si>
    <t>Investment in Real Estate Entities - Narrative (Details) - VIE, primary beneficiary</t>
  </si>
  <si>
    <t>Jun. 30, 2018real_estate_investment</t>
  </si>
  <si>
    <t>Real Estate Properties [Line Items]</t>
  </si>
  <si>
    <t>Number of investments in real estate entities</t>
  </si>
  <si>
    <t>Investment in Real Estate Entities - Schedule of Consolidated Variable Interest Entities (Details) - USD ($) $ in Thousands</t>
  </si>
  <si>
    <t>Variable Interest Entity [Line Items]</t>
  </si>
  <si>
    <t>Assets</t>
  </si>
  <si>
    <t>Net assets</t>
  </si>
  <si>
    <t>Net investment properties | VIE, primary beneficiary</t>
  </si>
  <si>
    <t>Other assets | VIE, primary beneficiary</t>
  </si>
  <si>
    <t>Mortgages payable | VIE, primary beneficiary</t>
  </si>
  <si>
    <t>Other liabilities | VIE, primary beneficiary</t>
  </si>
  <si>
    <t>Debt - Summary of Debt Instruments (Details) - USD ($) $ in Thousands</t>
  </si>
  <si>
    <t>7 Months Ended</t>
  </si>
  <si>
    <t>48 Months Ended</t>
  </si>
  <si>
    <t>Jan. 31, 2019</t>
  </si>
  <si>
    <t>Jan. 31, 2023</t>
  </si>
  <si>
    <t>Debt Instrument [Line Items]</t>
  </si>
  <si>
    <t>Long-term debt, gross</t>
  </si>
  <si>
    <t>Mortgage Loan Discounts, net</t>
  </si>
  <si>
    <t>Unamortized Deferred Financing Costs, net</t>
  </si>
  <si>
    <t>Weighted average interest rate</t>
  </si>
  <si>
    <t>3.78%</t>
  </si>
  <si>
    <t>3.71%</t>
  </si>
  <si>
    <t>Mortgages</t>
  </si>
  <si>
    <t>4.16%</t>
  </si>
  <si>
    <t>Senior Unsecured Credit Facility | Unsecured Debt</t>
  </si>
  <si>
    <t>3.59%</t>
  </si>
  <si>
    <t>Andaz Savannah | Mortgages</t>
  </si>
  <si>
    <t>Hotel Monaco Denver | Mortgages</t>
  </si>
  <si>
    <t>Hotel Monaco Chicago | Mortgages</t>
  </si>
  <si>
    <t>Loews New Orleans Hotel | Mortgages</t>
  </si>
  <si>
    <t>Andaz Napa | Mortgages</t>
  </si>
  <si>
    <t>2.99%</t>
  </si>
  <si>
    <t>Westin Galleria &amp; Oaks Houston | Mortgages</t>
  </si>
  <si>
    <t>Marriott Charleston Town Center | Mortgages</t>
  </si>
  <si>
    <t>3.85%</t>
  </si>
  <si>
    <t>Grand Bohemian Hotel Charleston (VIE) | Mortgages</t>
  </si>
  <si>
    <t>4.59%</t>
  </si>
  <si>
    <t>Grand Bohemian Hotel Mountain Brook (VIE) | Mortgages</t>
  </si>
  <si>
    <t>Marriott Dallas City Center | Mortgages</t>
  </si>
  <si>
    <t>4.05%</t>
  </si>
  <si>
    <t>Hyatt Regency Santa Clara | Mortgages</t>
  </si>
  <si>
    <t>3.81%</t>
  </si>
  <si>
    <t>Hotel Palomar Philadelphia | Mortgages</t>
  </si>
  <si>
    <t>4.14%</t>
  </si>
  <si>
    <t>Renaissance Atlanta Waverly Hotel &amp; Convention Center | Mortgages</t>
  </si>
  <si>
    <t>4.19%</t>
  </si>
  <si>
    <t>The Ritz-Carlton Pentagon City | Mortgages</t>
  </si>
  <si>
    <t>3.69%</t>
  </si>
  <si>
    <t>Residence Inn Boston Cambridge | Mortgages</t>
  </si>
  <si>
    <t>4.48%</t>
  </si>
  <si>
    <t>Grand Bohemian Hotel Orlando | Mortgages</t>
  </si>
  <si>
    <t>4.53%</t>
  </si>
  <si>
    <t>Marriott San Francisco Airport Waterfront | Mortgages</t>
  </si>
  <si>
    <t>4.63%</t>
  </si>
  <si>
    <t>Term Loan $175M Feb 2021 | Unsecured Debt</t>
  </si>
  <si>
    <t>2.74%</t>
  </si>
  <si>
    <t>Term Loan $125M Oct 2022 | Unsecured Debt</t>
  </si>
  <si>
    <t>3.28%</t>
  </si>
  <si>
    <t>Term Loan $125M Sep 2024 | Unsecured Debt</t>
  </si>
  <si>
    <t>3.62%</t>
  </si>
  <si>
    <t>Forecast | The Ritz-Carlton Pentagon City | Mortgages</t>
  </si>
  <si>
    <t>Effective interest rate</t>
  </si>
  <si>
    <t>4.95%</t>
  </si>
  <si>
    <t>Debt - Narrative (Details) - USD ($)</t>
  </si>
  <si>
    <t>Unamortized mortgage discounts</t>
  </si>
  <si>
    <t>Recourse debt</t>
  </si>
  <si>
    <t>Unsecured Debt | Senior Unsecured Credit Facility</t>
  </si>
  <si>
    <t>Long-term line of credit</t>
  </si>
  <si>
    <t>Line of credit, unused borrowing capacity fee</t>
  </si>
  <si>
    <t>Interest expense, debt</t>
  </si>
  <si>
    <t>Debt - Schedule of Long-Term Debt Maturities (Details) - USD ($) $ in Thousands</t>
  </si>
  <si>
    <t>Maturities of Long-term Debt [Abstract]</t>
  </si>
  <si>
    <t>Thereafter</t>
  </si>
  <si>
    <t>Total Loan Discounts, net</t>
  </si>
  <si>
    <t>Debt, net of loan discounts and unamortized deferred financing costs</t>
  </si>
  <si>
    <t>Weighted Average Interest Rates [Abstract]</t>
  </si>
  <si>
    <t>4.37%</t>
  </si>
  <si>
    <t>3.14%</t>
  </si>
  <si>
    <t>4.40%</t>
  </si>
  <si>
    <t>2.79%</t>
  </si>
  <si>
    <t>4.15%</t>
  </si>
  <si>
    <t>Derivatives - Derivative Financial Instruments (Details) - Cash Flow Hedge - Interest Rate Swap - USD ($)</t>
  </si>
  <si>
    <t>Derivative [Line Items]</t>
  </si>
  <si>
    <t>Notional amounts</t>
  </si>
  <si>
    <t>Estimated fair value</t>
  </si>
  <si>
    <t>$175 Term Loan 1 Month LIBOR 1.50 Percent Variable Rate</t>
  </si>
  <si>
    <t>Hedged debt</t>
  </si>
  <si>
    <t>Fixed rate</t>
  </si>
  <si>
    <t>1.30%</t>
  </si>
  <si>
    <t>$175 Term Loan 1 Month LIBOR 1.50 Percent Variable Rate | LIBOR</t>
  </si>
  <si>
    <t>Basis spread on variable rate</t>
  </si>
  <si>
    <t>1.50%</t>
  </si>
  <si>
    <t>$175 Term Loan 1 Month LIBOR 1.50 Percent Variable Rate 2</t>
  </si>
  <si>
    <t>1.29%</t>
  </si>
  <si>
    <t>$175 Term Loan 1 Month LIBOR 1.50 Percent Variable Rate 2 | LIBOR</t>
  </si>
  <si>
    <t>$175 Term Loan 1 Month LIBOR 1.50 Percent Variable Rate 3</t>
  </si>
  <si>
    <t>$175 Term Loan 1 Month LIBOR 1.50 Percent Variable Rate 3 | LIBOR</t>
  </si>
  <si>
    <t>$125 Term Loan 1 Month LIBOR 1.45 Percent Variable Rate</t>
  </si>
  <si>
    <t>1.83%</t>
  </si>
  <si>
    <t>$125 Term Loan 1 Month LIBOR 1.45 Percent Variable Rate | LIBOR</t>
  </si>
  <si>
    <t>1.45%</t>
  </si>
  <si>
    <t>$125 Term Loan 1 Month LIBOR 1.45 Percent Variable Rate 2</t>
  </si>
  <si>
    <t>$125 Term Loan 1 Month LIBOR 1.45 Percent Variable Rate 2 | LIBOR</t>
  </si>
  <si>
    <t>$125 Term Loan 1 Month LIBOR 1.45 Percent Variable Rate 3</t>
  </si>
  <si>
    <t>1.84%</t>
  </si>
  <si>
    <t>$125 Term Loan 1 Month LIBOR 1.45 Percent Variable Rate 3 | LIBOR</t>
  </si>
  <si>
    <t>$125 Term Loan 1 Month LIBOR 1.45 Percent Variable Rate 4</t>
  </si>
  <si>
    <t>$125 Term Loan 1 Month LIBOR 1.45 Percent Variable Rate 4 | LIBOR</t>
  </si>
  <si>
    <t>Mortgage Debt 1 Month LIBOR 2.60 Percent Variable Rate</t>
  </si>
  <si>
    <t>1.54%</t>
  </si>
  <si>
    <t>Mortgage Debt 1 Month LIBOR 2.60 Percent Variable Rate | LIBOR</t>
  </si>
  <si>
    <t>Mortgage Debt 1 Month LIBOR 2.10 Percent Variable Rate</t>
  </si>
  <si>
    <t>0.88%</t>
  </si>
  <si>
    <t>Mortgage Debt 1 Month LIBOR 2.10 Percent Variable Rate | LIBOR</t>
  </si>
  <si>
    <t>2.10%</t>
  </si>
  <si>
    <t>Mortgage Debt 1 Month LIBOR 2.10 Percent Variable Rate 2</t>
  </si>
  <si>
    <t>0.89%</t>
  </si>
  <si>
    <t>Mortgage Debt 1 Month LIBOR 2.10 Percent Variable Rate 2 | LIBOR</t>
  </si>
  <si>
    <t>Mortgage Debt 1 Month LIBOR 2.25 Percent Variable Rate</t>
  </si>
  <si>
    <t>1.80%</t>
  </si>
  <si>
    <t>Mortgage Debt 1 Month LIBOR 2.25 Percent Variable Rate | LIBOR</t>
  </si>
  <si>
    <t>2.25%</t>
  </si>
  <si>
    <t>Mortgage Debt 1 Month LIBOR 2.00 Percent Variable Rate</t>
  </si>
  <si>
    <t>Mortgage Debt 1 Month LIBOR 2.00 Percent Variable Rate | LIBOR</t>
  </si>
  <si>
    <t>2.00%</t>
  </si>
  <si>
    <t>Mortgage Debt 1 Month LIBOR 2.00 Percent Variable Rate 2</t>
  </si>
  <si>
    <t>1.81%</t>
  </si>
  <si>
    <t>Mortgage Debt 1 Month LIBOR 2.00 Percent Variable Rate 2 | LIBOR</t>
  </si>
  <si>
    <t>$125 Term Loan 1 Month LIBOR 1.80 Percent Variable Rate</t>
  </si>
  <si>
    <t>1.92%</t>
  </si>
  <si>
    <t>$125 Term Loan 1 Month LIBOR 1.80 Percent Variable Rate | LIBOR</t>
  </si>
  <si>
    <t>$125 Term Loan 1 Month LIBOR 1.80 Percent Variable Rate 2</t>
  </si>
  <si>
    <t>$125 Term Loan 1 Month LIBOR 1.80 Percent Variable Rate 2 | LIBOR</t>
  </si>
  <si>
    <t>$125 Term Loan 1 Month LIBOR 1.80 Percent Variable Rate 3</t>
  </si>
  <si>
    <t>$125 Term Loan 1 Month LIBOR 1.80 Percent Variable Rate 3 | LIBOR</t>
  </si>
  <si>
    <t>$125 Term Loan 1 Month LIBOR 1.80 Percent Variable Rate 4</t>
  </si>
  <si>
    <t>$125 Term Loan 1 Month LIBOR 1.80 Percent Variable Rate 4 | LIBOR</t>
  </si>
  <si>
    <t>Mortgage Debt 1 Month LIBOR 2.10 Percent Variable Rate 3</t>
  </si>
  <si>
    <t>2.80%</t>
  </si>
  <si>
    <t>Mortgage Debt 1 Month LIBOR 2.10 Percent Variable Rate 3 | LIBOR</t>
  </si>
  <si>
    <t>Mortgage Debt 1 Month LIBOR 2.10 Percent Variable Rate 4</t>
  </si>
  <si>
    <t>2.89%</t>
  </si>
  <si>
    <t>Mortgage Debt 1 Month LIBOR 2.10 Percent Variable Rate 4 | LIBOR</t>
  </si>
  <si>
    <t>Forecast | Mortgage Debt 1 Month LIBOR 2.10 Percent Variable Rate 4</t>
  </si>
  <si>
    <t>Derivatives - Recognized Gain (Loss) on Cash Flow Hedges (Details) - USD ($) $ in Thousands</t>
  </si>
  <si>
    <t>Derivative Instruments, Gain (Loss) [Line Items]</t>
  </si>
  <si>
    <t>Gain (loss) recognized in other comprehensive income</t>
  </si>
  <si>
    <t>Gain (loss) reclassified from accumulated other comprehensive income to net income</t>
  </si>
  <si>
    <t>Derivatives - Narrative (Details) $ in Millions</t>
  </si>
  <si>
    <t>Expected reclassification from accumulated OCI to interest expense in next twelve months</t>
  </si>
  <si>
    <t>Estimate of time for reclassification</t>
  </si>
  <si>
    <t>12 months</t>
  </si>
  <si>
    <t>Fair Value Measurements - Narrative (Details)</t>
  </si>
  <si>
    <t>12 Months Ended</t>
  </si>
  <si>
    <t>Fair Value, Assets and Liabilities Measured on Recurring and Nonrecurring Basis [Line Items]</t>
  </si>
  <si>
    <t>Weighted average effective interest rate</t>
  </si>
  <si>
    <t>3.93%</t>
  </si>
  <si>
    <t>Fair Value Measurements - Schedule of Fair Value, Assets and Liabilities Measured on Recurring Basis (Details) - Fair Value, Measurements, Recurring - Fair Value, Inputs, Level 2 - Interest Rate Swap - USD ($) $ in Thousands</t>
  </si>
  <si>
    <t>Fair Value, Balance Sheet Grouping, Financial Statement Captions [Line Items]</t>
  </si>
  <si>
    <t>Interest rate swap assets</t>
  </si>
  <si>
    <t>Fair Value Measurements - Schedule of Fair and Carrying Value of Financial Instruments (Details) - Fair Value, Inputs, Level 2 - USD ($) $ in Thousands</t>
  </si>
  <si>
    <t>Carrying Value</t>
  </si>
  <si>
    <t>Total Debt, net of discounts</t>
  </si>
  <si>
    <t>Senior Unsecured Credit Facility</t>
  </si>
  <si>
    <t>Estimated Fair Value</t>
  </si>
  <si>
    <t>Income Taxes - Narrative (Details) - USD ($) $ in Thousands</t>
  </si>
  <si>
    <t>Estimated federal and state statutory combined rate</t>
  </si>
  <si>
    <t>29.81%</t>
  </si>
  <si>
    <t>40.10%</t>
  </si>
  <si>
    <t>Stockholders' Equity - Common Stock (Details) - USD ($)</t>
  </si>
  <si>
    <t>Nov. 30, 2016</t>
  </si>
  <si>
    <t>Dec. 31, 2015</t>
  </si>
  <si>
    <t>Class of Stock [Line Items]</t>
  </si>
  <si>
    <t>Aggregate offering price of common stock authorized under at the market agreements</t>
  </si>
  <si>
    <t>Gross proceeds from issuance of common stock</t>
  </si>
  <si>
    <t>Payment of transaction fees</t>
  </si>
  <si>
    <t>New of shares issued (in shares)</t>
  </si>
  <si>
    <t>Amortization of capitalized transaction costs</t>
  </si>
  <si>
    <t>Aggregate offering price of common stock currently available for sale under at the market agreements</t>
  </si>
  <si>
    <t>Shares repurchased (in shares)</t>
  </si>
  <si>
    <t>Shares repurchased, weighted average price (in dollars per share)</t>
  </si>
  <si>
    <t>Shares repurchased, aggregate purchase price</t>
  </si>
  <si>
    <t>Repurchase Program</t>
  </si>
  <si>
    <t>Stock repurchase program authorized amount</t>
  </si>
  <si>
    <t>Remaining share repurchase authorization</t>
  </si>
  <si>
    <t>Stockholders' Equity - Distributions (Details) - $ / shares</t>
  </si>
  <si>
    <t>Stockholders' Equity - Non-controlling Interest of Common Units in Operating Partnership (Details) - USD ($) $ in Thousands</t>
  </si>
  <si>
    <t>Time-Based LTIP Units and Class A LTIP Units</t>
  </si>
  <si>
    <t>Number of units outstanding, vested and nonvested (in shares)</t>
  </si>
  <si>
    <t>Time-Based LTIP Units and Class A LTIP Units | Common Stock</t>
  </si>
  <si>
    <t>2015 Incentive Award Plan | Time-Based LTIP Units and Class A LTIP Units</t>
  </si>
  <si>
    <t>Number of units vested (in shares)</t>
  </si>
  <si>
    <t>Earnings Per Share - Schedule of Basic and Diluted EPS (Details) - USD ($) $ / shares in Units, $ in Thousands</t>
  </si>
  <si>
    <t>Numerator:</t>
  </si>
  <si>
    <t>Dividends paid on unvested share-based compensation</t>
  </si>
  <si>
    <t>Undistributed earnings attributable to unvested share based compensation</t>
  </si>
  <si>
    <t>Net income available to common stockholders</t>
  </si>
  <si>
    <t>Denominator:</t>
  </si>
  <si>
    <t>Weighted average shares outstanding - Basic (in shares)</t>
  </si>
  <si>
    <t>Effect of dilutive share-based compensation (in shares)</t>
  </si>
  <si>
    <t>Weighted average shares outstanding - Diluted (in shares)</t>
  </si>
  <si>
    <t>Share Based Compensation - Narrative (Details) $ / shares in Units, $ in Thousands</t>
  </si>
  <si>
    <t>Feb. 20, 2018</t>
  </si>
  <si>
    <t>May 31, 2018director$ / sharesshares</t>
  </si>
  <si>
    <t>Feb. 28, 2018$ / sharesshares</t>
  </si>
  <si>
    <t>Jun. 30, 2018USD ($)shares</t>
  </si>
  <si>
    <t>Share-based Compensation Arrangement by Share-based Payment Award [Line Items]</t>
  </si>
  <si>
    <t>Equity instruments other than options, granted in period (in shares)</t>
  </si>
  <si>
    <t>Class A LTIP Units</t>
  </si>
  <si>
    <t>Equity instruments other than options, quarterly dividend percentage</t>
  </si>
  <si>
    <t>Restricted Stock Units and LTIP Units</t>
  </si>
  <si>
    <t>Employee service share-based compensation, nonvested awards, compensation not yet recognized, share-based awards other than options | $</t>
  </si>
  <si>
    <t>Employee service share-based compensation, nonvested awards, compensation cost not yet recognized, period for recognition</t>
  </si>
  <si>
    <t>2 years</t>
  </si>
  <si>
    <t>Executive Officers and Management | Vested Stock and LTIP Units</t>
  </si>
  <si>
    <t>Allocated share-based compensation expense | $</t>
  </si>
  <si>
    <t>Management | Restricted Stock Units</t>
  </si>
  <si>
    <t>Employee service share-based compensation, allocation of recognized period costs, capitalized amount | $</t>
  </si>
  <si>
    <t>Director | Vested Stock and LTIP Units</t>
  </si>
  <si>
    <t>2018 Restricted Stock Units | Restricted Stock Units (RSU), Time-Based</t>
  </si>
  <si>
    <t>Award vesting period</t>
  </si>
  <si>
    <t>3 years</t>
  </si>
  <si>
    <t>2018 Restricted Stock Units | Restricted Stock Units (RSU), Time-Based | February 4, 2019</t>
  </si>
  <si>
    <t>Award vesting rights, percentage</t>
  </si>
  <si>
    <t>33.00%</t>
  </si>
  <si>
    <t>2018 Restricted Stock Units | Restricted Stock Units (RSU), Time-Based | February 4, 2020</t>
  </si>
  <si>
    <t>2018 Restricted Stock Units | Restricted Stock Units (RSU), Time-Based | February 4, 2021</t>
  </si>
  <si>
    <t>34.00%</t>
  </si>
  <si>
    <t>2018 Restricted Stock Units | Restricted Stock Units (RSU), Performance-Based</t>
  </si>
  <si>
    <t>2018 Restricted Stock Units | Restricted Stock Units</t>
  </si>
  <si>
    <t>Equity instruments other than options, granted in period, weighted average grant date fair value (in dollars per share) | $ / shares</t>
  </si>
  <si>
    <t>2018 Restricted Stock Units | Absolute TSR Restricted Stock Units</t>
  </si>
  <si>
    <t>Percentage of total award</t>
  </si>
  <si>
    <t>25.00%</t>
  </si>
  <si>
    <t>2018 Restricted Stock Units | Relative TSR Restricted Stock Units</t>
  </si>
  <si>
    <t>2018 LTIP Units | Class A LTIP Units</t>
  </si>
  <si>
    <t>2018 LTIP Units | Time-Based LTIP Units</t>
  </si>
  <si>
    <t>2018 LTIP Units | Time-Based LTIP Units | February 4, 2019</t>
  </si>
  <si>
    <t>2018 LTIP Units | Time-Based LTIP Units | February 4, 2020</t>
  </si>
  <si>
    <t>2018 LTIP Units | Time-Based LTIP Units | February 4, 2021</t>
  </si>
  <si>
    <t>2018 LTIP Units | Time-Based LTIP Units and Class A LTIP Units</t>
  </si>
  <si>
    <t>2018 LTIP Units | Absolute TSR Class A LTIPs</t>
  </si>
  <si>
    <t>2018 LTIP Units | Relative TSR Class A LTIPs</t>
  </si>
  <si>
    <t>2018 LTIP Units | Director | Fully Vested LTIP Units</t>
  </si>
  <si>
    <t>Equity grants in period, number of recipients | director</t>
  </si>
  <si>
    <t>Share Based Compensation - Schedule of Unvested Incentive Awards (Details)</t>
  </si>
  <si>
    <t>Jun. 30, 2018$ / sharesshares</t>
  </si>
  <si>
    <t>Unvested Incentive Awards [Roll Forward]</t>
  </si>
  <si>
    <t>Unvested as of beginning of period (in shares)</t>
  </si>
  <si>
    <t>Granted (in shares)</t>
  </si>
  <si>
    <t>Vested (in shares)</t>
  </si>
  <si>
    <t>Expired (in shares)</t>
  </si>
  <si>
    <t>Forfeited (in shares)</t>
  </si>
  <si>
    <t>Unvested as of end of period (in shares)</t>
  </si>
  <si>
    <t>Weighted average fair value of unvested shares/units (in dollars per share) | $ / shares</t>
  </si>
  <si>
    <t>2014 Share Unit Plan | Restricted Stock Units</t>
  </si>
  <si>
    <t>2015 Incentive Award Plan | Restricted Stock Units</t>
  </si>
  <si>
    <t>Share Based Compensation - Assumptions Used in Fair Value of Performance Awards (Details) - $ / shares</t>
  </si>
  <si>
    <t>Feb. 28, 2018</t>
  </si>
  <si>
    <t>Grant Date Fair Value by Component (in dollars)</t>
  </si>
  <si>
    <t>Percentage of Total Award</t>
  </si>
  <si>
    <t>Volatility</t>
  </si>
  <si>
    <t>24.52%</t>
  </si>
  <si>
    <t>Risk free interest rate, minimum</t>
  </si>
  <si>
    <t>1.82%</t>
  </si>
  <si>
    <t>Risk free interest rate, maximum</t>
  </si>
  <si>
    <t>2.47%</t>
  </si>
  <si>
    <t>Dividend Yield</t>
  </si>
  <si>
    <t>5.553%</t>
  </si>
  <si>
    <t>Commitments and Contingencies - Narrative (Details) - USD ($) $ in Thousands</t>
  </si>
  <si>
    <t>Other Commitments [Line Items]</t>
  </si>
  <si>
    <t>Hotel Furniture, Fixtures, and Equipment Reser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1929945</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0930</v>
      </c>
      <c r="C3" s="7" t="n">
        <v>440930</v>
      </c>
    </row>
    <row r="4" spans="1:3">
      <c r="A4" s="4" t="s">
        <v>26</v>
      </c>
      <c r="B4" s="5" t="n">
        <v>2935912</v>
      </c>
      <c r="C4" s="5" t="n">
        <v>2878375</v>
      </c>
    </row>
    <row r="5" spans="1:3">
      <c r="A5" s="4" t="s">
        <v>27</v>
      </c>
      <c r="B5" s="5" t="n">
        <v>3376842</v>
      </c>
      <c r="C5" s="5" t="n">
        <v>3319305</v>
      </c>
    </row>
    <row r="6" spans="1:3">
      <c r="A6" s="4" t="s">
        <v>28</v>
      </c>
      <c r="B6" s="5" t="n">
        <v>-703798</v>
      </c>
      <c r="C6" s="5" t="n">
        <v>-628450</v>
      </c>
    </row>
    <row r="7" spans="1:3">
      <c r="A7" s="4" t="s">
        <v>29</v>
      </c>
      <c r="B7" s="5" t="n">
        <v>2673044</v>
      </c>
      <c r="C7" s="5" t="n">
        <v>2690855</v>
      </c>
    </row>
    <row r="8" spans="1:3">
      <c r="A8" s="4" t="s">
        <v>30</v>
      </c>
      <c r="B8" s="5" t="n">
        <v>184809</v>
      </c>
      <c r="C8" s="5" t="n">
        <v>71884</v>
      </c>
    </row>
    <row r="9" spans="1:3">
      <c r="A9" s="4" t="s">
        <v>31</v>
      </c>
      <c r="B9" s="5" t="n">
        <v>63000</v>
      </c>
      <c r="C9" s="5" t="n">
        <v>58520</v>
      </c>
    </row>
    <row r="10" spans="1:3">
      <c r="A10" s="4" t="s">
        <v>32</v>
      </c>
      <c r="B10" s="5" t="n">
        <v>42728</v>
      </c>
      <c r="C10" s="5" t="n">
        <v>35865</v>
      </c>
    </row>
    <row r="11" spans="1:3">
      <c r="A11" s="4" t="s">
        <v>33</v>
      </c>
      <c r="B11" s="5" t="n">
        <v>66153</v>
      </c>
      <c r="C11" s="5" t="n">
        <v>68000</v>
      </c>
    </row>
    <row r="12" spans="1:3">
      <c r="A12" s="4" t="s">
        <v>34</v>
      </c>
      <c r="B12" s="5" t="n">
        <v>53981</v>
      </c>
      <c r="C12" s="5" t="n">
        <v>37512</v>
      </c>
    </row>
    <row r="13" spans="1:3">
      <c r="A13" s="4" t="s">
        <v>35</v>
      </c>
      <c r="B13" s="5" t="n">
        <v>0</v>
      </c>
      <c r="C13" s="5" t="n">
        <v>152672</v>
      </c>
    </row>
    <row r="14" spans="1:3">
      <c r="A14" s="4" t="s">
        <v>36</v>
      </c>
      <c r="B14" s="5" t="n">
        <v>3083715</v>
      </c>
      <c r="C14" s="5" t="n">
        <v>3115308</v>
      </c>
    </row>
    <row r="15" spans="1:3">
      <c r="A15" s="3" t="s">
        <v>37</v>
      </c>
    </row>
    <row r="16" spans="1:3">
      <c r="A16" s="4" t="s">
        <v>38</v>
      </c>
      <c r="B16" s="5" t="n">
        <v>1117750</v>
      </c>
      <c r="C16" s="5" t="n">
        <v>1322593</v>
      </c>
    </row>
    <row r="17" spans="1:3">
      <c r="A17" s="4" t="s">
        <v>39</v>
      </c>
      <c r="B17" s="5" t="n">
        <v>84180</v>
      </c>
      <c r="C17" s="5" t="n">
        <v>77005</v>
      </c>
    </row>
    <row r="18" spans="1:3">
      <c r="A18" s="4" t="s">
        <v>40</v>
      </c>
      <c r="B18" s="5" t="n">
        <v>31335</v>
      </c>
      <c r="C18" s="5" t="n">
        <v>29930</v>
      </c>
    </row>
    <row r="19" spans="1:3">
      <c r="A19" s="4" t="s">
        <v>41</v>
      </c>
      <c r="B19" s="5" t="n">
        <v>43714</v>
      </c>
      <c r="C19" s="5" t="n">
        <v>40694</v>
      </c>
    </row>
    <row r="20" spans="1:3">
      <c r="A20" s="4" t="s">
        <v>42</v>
      </c>
      <c r="B20" s="5" t="n">
        <v>1276979</v>
      </c>
      <c r="C20" s="5" t="n">
        <v>1470222</v>
      </c>
    </row>
    <row r="21" spans="1:3">
      <c r="A21" s="4" t="s">
        <v>43</v>
      </c>
      <c r="B21" s="4" t="s">
        <v>44</v>
      </c>
      <c r="C21" s="4" t="s">
        <v>44</v>
      </c>
    </row>
    <row r="22" spans="1:3">
      <c r="A22" s="3" t="s">
        <v>45</v>
      </c>
    </row>
    <row r="23" spans="1:3">
      <c r="A23" s="4" t="s">
        <v>46</v>
      </c>
      <c r="B23" s="5" t="n">
        <v>1120</v>
      </c>
      <c r="C23" s="5" t="n">
        <v>1068</v>
      </c>
    </row>
    <row r="24" spans="1:3">
      <c r="A24" s="4" t="s">
        <v>47</v>
      </c>
      <c r="B24" s="5" t="n">
        <v>2044132</v>
      </c>
      <c r="C24" s="5" t="n">
        <v>1924124</v>
      </c>
    </row>
    <row r="25" spans="1:3">
      <c r="A25" s="4" t="s">
        <v>48</v>
      </c>
      <c r="B25" s="5" t="n">
        <v>22169</v>
      </c>
      <c r="C25" s="5" t="n">
        <v>10677</v>
      </c>
    </row>
    <row r="26" spans="1:3">
      <c r="A26" s="4" t="s">
        <v>49</v>
      </c>
      <c r="B26" s="5" t="n">
        <v>-296830</v>
      </c>
      <c r="C26" s="5" t="n">
        <v>-320964</v>
      </c>
    </row>
    <row r="27" spans="1:3">
      <c r="A27" s="4" t="s">
        <v>50</v>
      </c>
      <c r="B27" s="5" t="n">
        <v>1770591</v>
      </c>
      <c r="C27" s="5" t="n">
        <v>1614905</v>
      </c>
    </row>
    <row r="28" spans="1:3">
      <c r="A28" s="4" t="s">
        <v>51</v>
      </c>
      <c r="B28" s="5" t="n">
        <v>36145</v>
      </c>
      <c r="C28" s="5" t="n">
        <v>30181</v>
      </c>
    </row>
    <row r="29" spans="1:3">
      <c r="A29" s="4" t="s">
        <v>52</v>
      </c>
      <c r="B29" s="5" t="n">
        <v>1806736</v>
      </c>
      <c r="C29" s="5" t="n">
        <v>1645086</v>
      </c>
    </row>
    <row r="30" spans="1:3">
      <c r="A30" s="4" t="s">
        <v>53</v>
      </c>
      <c r="B30" s="7" t="n">
        <v>3083715</v>
      </c>
      <c r="C30" s="7" t="n">
        <v>3115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5134</v>
      </c>
      <c r="C3" s="7" t="n">
        <v>3286</v>
      </c>
    </row>
    <row r="4" spans="1:3">
      <c r="A4" s="4" t="s">
        <v>57</v>
      </c>
      <c r="B4" s="5" t="n">
        <v>69576</v>
      </c>
      <c r="C4" s="5" t="n">
        <v>70269</v>
      </c>
    </row>
    <row r="5" spans="1:3">
      <c r="A5" s="4" t="s">
        <v>58</v>
      </c>
      <c r="B5" s="7" t="n">
        <v>46303</v>
      </c>
      <c r="C5" s="7" t="n">
        <v>46637</v>
      </c>
    </row>
    <row r="6" spans="1:3">
      <c r="A6" s="4" t="s">
        <v>59</v>
      </c>
      <c r="B6" s="8" t="n">
        <v>0.01</v>
      </c>
      <c r="C6" s="8" t="n">
        <v>0.01</v>
      </c>
    </row>
    <row r="7" spans="1:3">
      <c r="A7" s="4" t="s">
        <v>60</v>
      </c>
      <c r="B7" s="5" t="n">
        <v>500000000</v>
      </c>
      <c r="C7" s="5" t="n">
        <v>500000000</v>
      </c>
    </row>
    <row r="8" spans="1:3">
      <c r="A8" s="4" t="s">
        <v>61</v>
      </c>
      <c r="B8" s="5" t="n">
        <v>111929945</v>
      </c>
      <c r="C8" s="5" t="n">
        <v>106735336</v>
      </c>
    </row>
    <row r="9" spans="1:3">
      <c r="A9" s="4" t="s">
        <v>62</v>
      </c>
      <c r="B9" s="5" t="n">
        <v>111929945</v>
      </c>
      <c r="C9" s="5" t="n">
        <v>106735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275</v>
      </c>
      <c r="B1" s="2" t="s">
        <v>1</v>
      </c>
    </row>
    <row r="2" spans="1:2">
      <c r="B2" s="2" t="s">
        <v>276</v>
      </c>
    </row>
    <row r="3" spans="1:2">
      <c r="A3" s="3" t="s">
        <v>277</v>
      </c>
    </row>
    <row r="4" spans="1:2">
      <c r="A4" s="4" t="s">
        <v>278</v>
      </c>
      <c r="B4" s="5" t="n">
        <v>38</v>
      </c>
    </row>
    <row r="5" spans="1:2">
      <c r="A5" s="4" t="s">
        <v>279</v>
      </c>
    </row>
    <row r="6" spans="1:2">
      <c r="A6" s="3" t="s">
        <v>277</v>
      </c>
    </row>
    <row r="7" spans="1:2">
      <c r="A7" s="4" t="s">
        <v>280</v>
      </c>
      <c r="B7" s="4" t="s">
        <v>281</v>
      </c>
    </row>
    <row r="8" spans="1:2">
      <c r="A8" s="4" t="s">
        <v>282</v>
      </c>
      <c r="B8" s="4" t="s">
        <v>283</v>
      </c>
    </row>
    <row r="9" spans="1:2">
      <c r="A9" s="4" t="s">
        <v>284</v>
      </c>
    </row>
    <row r="10" spans="1:2">
      <c r="A10" s="3" t="s">
        <v>277</v>
      </c>
    </row>
    <row r="11" spans="1:2">
      <c r="A11" s="4" t="s">
        <v>278</v>
      </c>
      <c r="B11" s="5" t="n">
        <v>36</v>
      </c>
    </row>
    <row r="12" spans="1:2">
      <c r="A12" s="4" t="s">
        <v>285</v>
      </c>
    </row>
    <row r="13" spans="1:2">
      <c r="A13" s="3" t="s">
        <v>277</v>
      </c>
    </row>
    <row r="14" spans="1:2">
      <c r="A14" s="4" t="s">
        <v>286</v>
      </c>
      <c r="B14" s="4" t="s">
        <v>287</v>
      </c>
    </row>
    <row r="15" spans="1:2">
      <c r="A15" s="4" t="s">
        <v>288</v>
      </c>
    </row>
    <row r="16" spans="1:2">
      <c r="A16" s="3" t="s">
        <v>277</v>
      </c>
    </row>
    <row r="17" spans="1:2">
      <c r="A17" s="4" t="s">
        <v>278</v>
      </c>
      <c r="B17"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5</v>
      </c>
    </row>
    <row r="3" spans="1:3">
      <c r="A3" s="4" t="s">
        <v>290</v>
      </c>
    </row>
    <row r="4" spans="1:3">
      <c r="A4" s="3" t="s">
        <v>291</v>
      </c>
    </row>
    <row r="5" spans="1:3">
      <c r="A5" s="4" t="s">
        <v>292</v>
      </c>
      <c r="B5" s="4" t="s">
        <v>293</v>
      </c>
    </row>
    <row r="6" spans="1:3">
      <c r="A6" s="4" t="s">
        <v>294</v>
      </c>
    </row>
    <row r="7" spans="1:3">
      <c r="A7" s="3" t="s">
        <v>291</v>
      </c>
    </row>
    <row r="8" spans="1:3">
      <c r="A8" s="4" t="s">
        <v>292</v>
      </c>
      <c r="B8" s="4" t="s">
        <v>293</v>
      </c>
    </row>
    <row r="9" spans="1:3">
      <c r="A9" s="4" t="s">
        <v>295</v>
      </c>
    </row>
    <row r="10" spans="1:3">
      <c r="A10" s="3" t="s">
        <v>291</v>
      </c>
    </row>
    <row r="11" spans="1:3">
      <c r="A11" s="4" t="s">
        <v>292</v>
      </c>
      <c r="C11"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21"/>
  </cols>
  <sheetData>
    <row r="1" spans="1:6">
      <c r="A1" s="1" t="s">
        <v>297</v>
      </c>
      <c r="B1" s="2" t="s">
        <v>64</v>
      </c>
      <c r="D1" s="2" t="s">
        <v>1</v>
      </c>
    </row>
    <row r="2" spans="1:6">
      <c r="B2" s="2" t="s">
        <v>298</v>
      </c>
      <c r="C2" s="2" t="s">
        <v>299</v>
      </c>
      <c r="D2" s="2" t="s">
        <v>298</v>
      </c>
      <c r="E2" s="2" t="s">
        <v>300</v>
      </c>
      <c r="F2" s="2" t="s">
        <v>299</v>
      </c>
    </row>
    <row r="3" spans="1:6">
      <c r="A3" s="3" t="s">
        <v>301</v>
      </c>
    </row>
    <row r="4" spans="1:6">
      <c r="A4" s="4" t="s">
        <v>76</v>
      </c>
      <c r="B4" s="7" t="n">
        <v>2649</v>
      </c>
      <c r="C4" s="7" t="n">
        <v>0</v>
      </c>
      <c r="D4" s="7" t="n">
        <v>2649</v>
      </c>
      <c r="F4" s="7" t="n">
        <v>0</v>
      </c>
    </row>
    <row r="5" spans="1:6">
      <c r="A5" s="4" t="s">
        <v>302</v>
      </c>
    </row>
    <row r="6" spans="1:6">
      <c r="A6" s="3" t="s">
        <v>301</v>
      </c>
    </row>
    <row r="7" spans="1:6">
      <c r="A7" s="4" t="s">
        <v>303</v>
      </c>
      <c r="E7" s="5" t="n">
        <v>2</v>
      </c>
    </row>
    <row r="8" spans="1:6">
      <c r="A8" s="4" t="s">
        <v>76</v>
      </c>
      <c r="B8" s="5" t="n">
        <v>2600</v>
      </c>
      <c r="D8" s="5" t="n">
        <v>2600</v>
      </c>
    </row>
    <row r="9" spans="1:6">
      <c r="A9" s="4" t="s">
        <v>304</v>
      </c>
      <c r="B9" s="5" t="n">
        <v>1400</v>
      </c>
      <c r="D9" s="5" t="n">
        <v>1400</v>
      </c>
    </row>
    <row r="10" spans="1:6">
      <c r="A10" s="4" t="s">
        <v>305</v>
      </c>
      <c r="B10" s="7" t="n">
        <v>1200</v>
      </c>
      <c r="D10" s="7" t="n">
        <v>12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4</v>
      </c>
      <c r="D1" s="2" t="s">
        <v>1</v>
      </c>
    </row>
    <row r="2" spans="1:5">
      <c r="B2" s="2" t="s">
        <v>2</v>
      </c>
      <c r="C2" s="2" t="s">
        <v>65</v>
      </c>
      <c r="D2" s="2" t="s">
        <v>2</v>
      </c>
      <c r="E2" s="2" t="s">
        <v>65</v>
      </c>
    </row>
    <row r="3" spans="1:5">
      <c r="A3" s="3" t="s">
        <v>307</v>
      </c>
    </row>
    <row r="4" spans="1:5">
      <c r="A4" s="4" t="s">
        <v>67</v>
      </c>
      <c r="B4" s="7" t="n">
        <v>277057</v>
      </c>
      <c r="C4" s="7" t="n">
        <v>244392</v>
      </c>
      <c r="D4" s="7" t="n">
        <v>541556</v>
      </c>
      <c r="E4" s="7" t="n">
        <v>462852</v>
      </c>
    </row>
    <row r="5" spans="1:5">
      <c r="A5" s="4" t="s">
        <v>308</v>
      </c>
    </row>
    <row r="6" spans="1:5">
      <c r="A6" s="3" t="s">
        <v>307</v>
      </c>
    </row>
    <row r="7" spans="1:5">
      <c r="A7" s="4" t="s">
        <v>67</v>
      </c>
      <c r="B7" s="5" t="n">
        <v>29909</v>
      </c>
      <c r="C7" s="5" t="n">
        <v>15685</v>
      </c>
      <c r="D7" s="5" t="n">
        <v>66293</v>
      </c>
      <c r="E7" s="5" t="n">
        <v>26175</v>
      </c>
    </row>
    <row r="8" spans="1:5">
      <c r="A8" s="4" t="s">
        <v>309</v>
      </c>
    </row>
    <row r="9" spans="1:5">
      <c r="A9" s="3" t="s">
        <v>307</v>
      </c>
    </row>
    <row r="10" spans="1:5">
      <c r="A10" s="4" t="s">
        <v>67</v>
      </c>
      <c r="B10" s="5" t="n">
        <v>25056</v>
      </c>
      <c r="D10" s="5" t="n">
        <v>56196</v>
      </c>
    </row>
    <row r="11" spans="1:5">
      <c r="A11" s="4" t="s">
        <v>295</v>
      </c>
    </row>
    <row r="12" spans="1:5">
      <c r="A12" s="3" t="s">
        <v>307</v>
      </c>
    </row>
    <row r="13" spans="1:5">
      <c r="A13" s="4" t="s">
        <v>67</v>
      </c>
      <c r="B13" s="5" t="n">
        <v>24280</v>
      </c>
      <c r="C13" s="5" t="n">
        <v>22887</v>
      </c>
      <c r="D13" s="5" t="n">
        <v>50068</v>
      </c>
      <c r="E13" s="5" t="n">
        <v>50296</v>
      </c>
    </row>
    <row r="14" spans="1:5">
      <c r="A14" s="4" t="s">
        <v>310</v>
      </c>
    </row>
    <row r="15" spans="1:5">
      <c r="A15" s="3" t="s">
        <v>307</v>
      </c>
    </row>
    <row r="16" spans="1:5">
      <c r="A16" s="4" t="s">
        <v>67</v>
      </c>
      <c r="B16" s="5" t="n">
        <v>22699</v>
      </c>
      <c r="D16" s="5" t="n">
        <v>38412</v>
      </c>
    </row>
    <row r="17" spans="1:5">
      <c r="A17" s="4" t="s">
        <v>311</v>
      </c>
    </row>
    <row r="18" spans="1:5">
      <c r="A18" s="3" t="s">
        <v>307</v>
      </c>
    </row>
    <row r="19" spans="1:5">
      <c r="A19" s="4" t="s">
        <v>67</v>
      </c>
      <c r="B19" s="5" t="n">
        <v>19933</v>
      </c>
      <c r="C19" s="5" t="n">
        <v>17223</v>
      </c>
      <c r="D19" s="5" t="n">
        <v>38159</v>
      </c>
      <c r="E19" s="5" t="n">
        <v>36658</v>
      </c>
    </row>
    <row r="20" spans="1:5">
      <c r="A20" s="4" t="s">
        <v>312</v>
      </c>
    </row>
    <row r="21" spans="1:5">
      <c r="A21" s="3" t="s">
        <v>307</v>
      </c>
    </row>
    <row r="22" spans="1:5">
      <c r="A22" s="4" t="s">
        <v>67</v>
      </c>
      <c r="B22" s="5" t="n">
        <v>18462</v>
      </c>
      <c r="C22" s="5" t="n">
        <v>16677</v>
      </c>
      <c r="D22" s="5" t="n">
        <v>36339</v>
      </c>
      <c r="E22" s="5" t="n">
        <v>33746</v>
      </c>
    </row>
    <row r="23" spans="1:5">
      <c r="A23" s="4" t="s">
        <v>313</v>
      </c>
    </row>
    <row r="24" spans="1:5">
      <c r="A24" s="3" t="s">
        <v>307</v>
      </c>
    </row>
    <row r="25" spans="1:5">
      <c r="A25" s="4" t="s">
        <v>67</v>
      </c>
      <c r="B25" s="5" t="n">
        <v>14216</v>
      </c>
      <c r="C25" s="5" t="n">
        <v>14466</v>
      </c>
      <c r="D25" s="5" t="n">
        <v>29582</v>
      </c>
      <c r="E25" s="5" t="n">
        <v>28016</v>
      </c>
    </row>
    <row r="26" spans="1:5">
      <c r="A26" s="4" t="s">
        <v>314</v>
      </c>
    </row>
    <row r="27" spans="1:5">
      <c r="A27" s="3" t="s">
        <v>307</v>
      </c>
    </row>
    <row r="28" spans="1:5">
      <c r="A28" s="4" t="s">
        <v>67</v>
      </c>
      <c r="B28" s="5" t="n">
        <v>14052</v>
      </c>
      <c r="C28" s="5" t="n">
        <v>14401</v>
      </c>
      <c r="D28" s="5" t="n">
        <v>21649</v>
      </c>
      <c r="E28" s="5" t="n">
        <v>21434</v>
      </c>
    </row>
    <row r="29" spans="1:5">
      <c r="A29" s="4" t="s">
        <v>315</v>
      </c>
    </row>
    <row r="30" spans="1:5">
      <c r="A30" s="3" t="s">
        <v>307</v>
      </c>
    </row>
    <row r="31" spans="1:5">
      <c r="A31" s="4" t="s">
        <v>67</v>
      </c>
      <c r="B31" s="5" t="n">
        <v>9889</v>
      </c>
      <c r="C31" s="5" t="n">
        <v>9965</v>
      </c>
      <c r="D31" s="5" t="n">
        <v>21562</v>
      </c>
      <c r="E31" s="5" t="n">
        <v>20945</v>
      </c>
    </row>
    <row r="32" spans="1:5">
      <c r="A32" s="4" t="s">
        <v>316</v>
      </c>
    </row>
    <row r="33" spans="1:5">
      <c r="A33" s="3" t="s">
        <v>307</v>
      </c>
    </row>
    <row r="34" spans="1:5">
      <c r="A34" s="4" t="s">
        <v>67</v>
      </c>
      <c r="B34" s="5" t="n">
        <v>12170</v>
      </c>
      <c r="C34" s="5" t="n">
        <v>12857</v>
      </c>
      <c r="D34" s="5" t="n">
        <v>20558</v>
      </c>
      <c r="E34" s="5" t="n">
        <v>21888</v>
      </c>
    </row>
    <row r="35" spans="1:5">
      <c r="A35" s="4" t="s">
        <v>317</v>
      </c>
    </row>
    <row r="36" spans="1:5">
      <c r="A36" s="3" t="s">
        <v>307</v>
      </c>
    </row>
    <row r="37" spans="1:5">
      <c r="A37" s="4" t="s">
        <v>67</v>
      </c>
      <c r="C37" s="5" t="n">
        <v>10296</v>
      </c>
      <c r="E37" s="5" t="n">
        <v>20343</v>
      </c>
    </row>
    <row r="38" spans="1:5">
      <c r="A38" s="4" t="s">
        <v>318</v>
      </c>
    </row>
    <row r="39" spans="1:5">
      <c r="A39" s="3" t="s">
        <v>307</v>
      </c>
    </row>
    <row r="40" spans="1:5">
      <c r="A40" s="4" t="s">
        <v>67</v>
      </c>
      <c r="C40" s="5" t="n">
        <v>10151</v>
      </c>
      <c r="E40" s="5" t="n">
        <v>20131</v>
      </c>
    </row>
    <row r="41" spans="1:5">
      <c r="A41" s="4" t="s">
        <v>105</v>
      </c>
    </row>
    <row r="42" spans="1:5">
      <c r="A42" s="3" t="s">
        <v>307</v>
      </c>
    </row>
    <row r="43" spans="1:5">
      <c r="A43" s="4" t="s">
        <v>67</v>
      </c>
      <c r="B43" s="7" t="n">
        <v>86391</v>
      </c>
      <c r="C43" s="7" t="n">
        <v>99784</v>
      </c>
      <c r="D43" s="7" t="n">
        <v>162738</v>
      </c>
      <c r="E43" s="7" t="n">
        <v>1832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30"/>
    <col customWidth="1" max="3" min="3" width="29"/>
    <col customWidth="1" max="4" min="4" width="21"/>
    <col customWidth="1" max="5" min="5" width="44"/>
    <col customWidth="1" max="6" min="6" width="21"/>
  </cols>
  <sheetData>
    <row r="1" spans="1:6">
      <c r="A1" s="1" t="s">
        <v>319</v>
      </c>
      <c r="B1" s="2" t="s">
        <v>320</v>
      </c>
      <c r="C1" s="2" t="s">
        <v>64</v>
      </c>
      <c r="E1" s="2" t="s">
        <v>1</v>
      </c>
    </row>
    <row r="2" spans="1:6">
      <c r="B2" s="2" t="s">
        <v>321</v>
      </c>
      <c r="C2" s="2" t="s">
        <v>322</v>
      </c>
      <c r="D2" s="2" t="s">
        <v>299</v>
      </c>
      <c r="E2" s="2" t="s">
        <v>323</v>
      </c>
      <c r="F2" s="2" t="s">
        <v>299</v>
      </c>
    </row>
    <row r="3" spans="1:6">
      <c r="A3" s="3" t="s">
        <v>324</v>
      </c>
    </row>
    <row r="4" spans="1:6">
      <c r="A4" s="4" t="s">
        <v>325</v>
      </c>
      <c r="C4" s="5" t="n">
        <v>0</v>
      </c>
      <c r="E4" s="5" t="n">
        <v>0</v>
      </c>
    </row>
    <row r="5" spans="1:6">
      <c r="A5" s="4" t="s">
        <v>77</v>
      </c>
      <c r="C5" s="7" t="n">
        <v>222</v>
      </c>
      <c r="D5" s="7" t="n">
        <v>1260</v>
      </c>
      <c r="E5" s="7" t="n">
        <v>222</v>
      </c>
      <c r="F5" s="7" t="n">
        <v>1265</v>
      </c>
    </row>
    <row r="6" spans="1:6">
      <c r="A6" s="4" t="s">
        <v>326</v>
      </c>
      <c r="E6" s="5" t="n">
        <v>72</v>
      </c>
    </row>
    <row r="7" spans="1:6">
      <c r="A7" s="4" t="s">
        <v>327</v>
      </c>
      <c r="E7" s="5" t="n">
        <v>36</v>
      </c>
    </row>
    <row r="8" spans="1:6">
      <c r="A8" s="4" t="s">
        <v>328</v>
      </c>
    </row>
    <row r="9" spans="1:6">
      <c r="A9" s="3" t="s">
        <v>324</v>
      </c>
    </row>
    <row r="10" spans="1:6">
      <c r="A10" s="4" t="s">
        <v>329</v>
      </c>
      <c r="B10" s="5" t="n">
        <v>815</v>
      </c>
    </row>
    <row r="11" spans="1:6">
      <c r="A11" s="4" t="s">
        <v>330</v>
      </c>
      <c r="B11" s="7" t="n">
        <v>205500</v>
      </c>
    </row>
    <row r="12" spans="1:6">
      <c r="A12" s="4" t="s">
        <v>77</v>
      </c>
      <c r="D12" s="7" t="n">
        <v>1200</v>
      </c>
      <c r="F12" s="7" t="n">
        <v>12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31"/>
  </cols>
  <sheetData>
    <row r="1" spans="1:6">
      <c r="A1" s="1" t="s">
        <v>331</v>
      </c>
      <c r="B1" s="2" t="s">
        <v>320</v>
      </c>
      <c r="E1" s="2" t="s">
        <v>1</v>
      </c>
    </row>
    <row r="2" spans="1:6">
      <c r="B2" s="2" t="s">
        <v>332</v>
      </c>
      <c r="C2" s="2" t="s">
        <v>333</v>
      </c>
      <c r="D2" s="2" t="s">
        <v>334</v>
      </c>
      <c r="E2" s="2" t="s">
        <v>298</v>
      </c>
      <c r="F2" s="2" t="s">
        <v>333</v>
      </c>
    </row>
    <row r="3" spans="1:6">
      <c r="A3" s="3" t="s">
        <v>335</v>
      </c>
    </row>
    <row r="4" spans="1:6">
      <c r="A4" s="4" t="s">
        <v>336</v>
      </c>
      <c r="E4" s="7" t="n">
        <v>100</v>
      </c>
    </row>
    <row r="5" spans="1:6">
      <c r="A5" s="4" t="s">
        <v>337</v>
      </c>
    </row>
    <row r="6" spans="1:6">
      <c r="A6" s="3" t="s">
        <v>335</v>
      </c>
    </row>
    <row r="7" spans="1:6">
      <c r="A7" s="4" t="s">
        <v>338</v>
      </c>
      <c r="E7" s="5" t="n">
        <v>200000</v>
      </c>
    </row>
    <row r="8" spans="1:6">
      <c r="A8" s="4" t="s">
        <v>339</v>
      </c>
      <c r="E8" s="5" t="n">
        <v>196920</v>
      </c>
    </row>
    <row r="9" spans="1:6">
      <c r="A9" s="4" t="s">
        <v>340</v>
      </c>
      <c r="E9" s="5" t="n">
        <v>42430</v>
      </c>
    </row>
    <row r="10" spans="1:6">
      <c r="A10" s="4" t="s">
        <v>341</v>
      </c>
    </row>
    <row r="11" spans="1:6">
      <c r="A11" s="3" t="s">
        <v>335</v>
      </c>
    </row>
    <row r="12" spans="1:6">
      <c r="A12" s="4" t="s">
        <v>342</v>
      </c>
      <c r="B12" s="5" t="n">
        <v>645</v>
      </c>
    </row>
    <row r="13" spans="1:6">
      <c r="A13" s="4" t="s">
        <v>338</v>
      </c>
      <c r="B13" s="7" t="n">
        <v>200000</v>
      </c>
    </row>
    <row r="14" spans="1:6">
      <c r="A14" s="4" t="s">
        <v>339</v>
      </c>
      <c r="B14" s="5" t="n">
        <v>196920</v>
      </c>
    </row>
    <row r="15" spans="1:6">
      <c r="A15" s="4" t="s">
        <v>340</v>
      </c>
      <c r="B15" s="7" t="n">
        <v>42430</v>
      </c>
    </row>
    <row r="16" spans="1:6">
      <c r="A16" s="4" t="s">
        <v>343</v>
      </c>
      <c r="E16" s="7" t="n">
        <v>5000</v>
      </c>
    </row>
    <row r="17" spans="1:6">
      <c r="A17" s="4" t="s">
        <v>344</v>
      </c>
    </row>
    <row r="18" spans="1:6">
      <c r="A18" s="3" t="s">
        <v>335</v>
      </c>
    </row>
    <row r="19" spans="1:6">
      <c r="A19" s="4" t="s">
        <v>338</v>
      </c>
      <c r="C19" s="7" t="n">
        <v>193000</v>
      </c>
      <c r="F19" s="7" t="n">
        <v>193000</v>
      </c>
    </row>
    <row r="20" spans="1:6">
      <c r="A20" s="4" t="s">
        <v>339</v>
      </c>
      <c r="F20" s="5" t="n">
        <v>186851</v>
      </c>
    </row>
    <row r="21" spans="1:6">
      <c r="A21" s="4" t="s">
        <v>340</v>
      </c>
      <c r="F21" s="7" t="n">
        <v>49176</v>
      </c>
    </row>
    <row r="22" spans="1:6">
      <c r="A22" s="4" t="s">
        <v>345</v>
      </c>
    </row>
    <row r="23" spans="1:6">
      <c r="A23" s="3" t="s">
        <v>335</v>
      </c>
    </row>
    <row r="24" spans="1:6">
      <c r="A24" s="4" t="s">
        <v>342</v>
      </c>
      <c r="D24" s="5" t="n">
        <v>122</v>
      </c>
    </row>
    <row r="25" spans="1:6">
      <c r="A25" s="4" t="s">
        <v>338</v>
      </c>
      <c r="D25" s="7" t="n">
        <v>30000</v>
      </c>
    </row>
    <row r="26" spans="1:6">
      <c r="A26" s="4" t="s">
        <v>339</v>
      </c>
      <c r="D26" s="5" t="n">
        <v>29176</v>
      </c>
    </row>
    <row r="27" spans="1:6">
      <c r="A27" s="4" t="s">
        <v>340</v>
      </c>
      <c r="D27" s="7" t="n">
        <v>12972</v>
      </c>
    </row>
    <row r="28" spans="1:6">
      <c r="A28" s="4" t="s">
        <v>346</v>
      </c>
    </row>
    <row r="29" spans="1:6">
      <c r="A29" s="3" t="s">
        <v>335</v>
      </c>
    </row>
    <row r="30" spans="1:6">
      <c r="A30" s="4" t="s">
        <v>342</v>
      </c>
      <c r="C30" s="5" t="n">
        <v>812</v>
      </c>
      <c r="F30" s="5" t="n">
        <v>812</v>
      </c>
    </row>
    <row r="31" spans="1:6">
      <c r="A31" s="4" t="s">
        <v>338</v>
      </c>
      <c r="C31" s="7" t="n">
        <v>163000</v>
      </c>
      <c r="F31" s="7" t="n">
        <v>163000</v>
      </c>
    </row>
    <row r="32" spans="1:6">
      <c r="A32" s="4" t="s">
        <v>339</v>
      </c>
      <c r="C32" s="5" t="n">
        <v>157675</v>
      </c>
    </row>
    <row r="33" spans="1:6">
      <c r="A33" s="4" t="s">
        <v>340</v>
      </c>
      <c r="C33" s="7" t="n">
        <v>3620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347</v>
      </c>
      <c r="B1" s="2" t="s">
        <v>1</v>
      </c>
    </row>
    <row r="2" spans="1:2">
      <c r="B2" s="2" t="s">
        <v>348</v>
      </c>
    </row>
    <row r="3" spans="1:2">
      <c r="A3" s="3" t="s">
        <v>349</v>
      </c>
    </row>
    <row r="4" spans="1:2">
      <c r="A4" s="4" t="s">
        <v>286</v>
      </c>
      <c r="B4" s="4" t="s">
        <v>287</v>
      </c>
    </row>
    <row r="5" spans="1:2">
      <c r="A5" s="4" t="s">
        <v>350</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77057</v>
      </c>
      <c r="C4" s="7" t="n">
        <v>244392</v>
      </c>
      <c r="D4" s="7" t="n">
        <v>541556</v>
      </c>
      <c r="E4" s="7" t="n">
        <v>462852</v>
      </c>
    </row>
    <row r="5" spans="1:5">
      <c r="A5" s="3" t="s">
        <v>68</v>
      </c>
    </row>
    <row r="6" spans="1:5">
      <c r="A6" s="4" t="s">
        <v>69</v>
      </c>
      <c r="B6" s="5" t="n">
        <v>4715</v>
      </c>
      <c r="C6" s="5" t="n">
        <v>3303</v>
      </c>
      <c r="D6" s="5" t="n">
        <v>9189</v>
      </c>
      <c r="E6" s="5" t="n">
        <v>6309</v>
      </c>
    </row>
    <row r="7" spans="1:5">
      <c r="A7" s="4" t="s">
        <v>70</v>
      </c>
      <c r="B7" s="5" t="n">
        <v>63068</v>
      </c>
      <c r="C7" s="5" t="n">
        <v>55441</v>
      </c>
      <c r="D7" s="5" t="n">
        <v>126393</v>
      </c>
      <c r="E7" s="5" t="n">
        <v>108713</v>
      </c>
    </row>
    <row r="8" spans="1:5">
      <c r="A8" s="4" t="s">
        <v>71</v>
      </c>
      <c r="B8" s="5" t="n">
        <v>171890</v>
      </c>
      <c r="C8" s="5" t="n">
        <v>147613</v>
      </c>
      <c r="D8" s="5" t="n">
        <v>343268</v>
      </c>
      <c r="E8" s="5" t="n">
        <v>288083</v>
      </c>
    </row>
    <row r="9" spans="1:5">
      <c r="A9" s="4" t="s">
        <v>72</v>
      </c>
      <c r="B9" s="5" t="n">
        <v>38602</v>
      </c>
      <c r="C9" s="5" t="n">
        <v>36625</v>
      </c>
      <c r="D9" s="5" t="n">
        <v>77403</v>
      </c>
      <c r="E9" s="5" t="n">
        <v>73104</v>
      </c>
    </row>
    <row r="10" spans="1:5">
      <c r="A10" s="4" t="s">
        <v>73</v>
      </c>
      <c r="B10" s="5" t="n">
        <v>11819</v>
      </c>
      <c r="C10" s="5" t="n">
        <v>10696</v>
      </c>
      <c r="D10" s="5" t="n">
        <v>23679</v>
      </c>
      <c r="E10" s="5" t="n">
        <v>22056</v>
      </c>
    </row>
    <row r="11" spans="1:5">
      <c r="A11" s="4" t="s">
        <v>74</v>
      </c>
      <c r="B11" s="5" t="n">
        <v>1141</v>
      </c>
      <c r="C11" s="5" t="n">
        <v>1409</v>
      </c>
      <c r="D11" s="5" t="n">
        <v>2707</v>
      </c>
      <c r="E11" s="5" t="n">
        <v>2785</v>
      </c>
    </row>
    <row r="12" spans="1:5">
      <c r="A12" s="4" t="s">
        <v>75</v>
      </c>
      <c r="B12" s="5" t="n">
        <v>7873</v>
      </c>
      <c r="C12" s="5" t="n">
        <v>7844</v>
      </c>
      <c r="D12" s="5" t="n">
        <v>15932</v>
      </c>
      <c r="E12" s="5" t="n">
        <v>16222</v>
      </c>
    </row>
    <row r="13" spans="1:5">
      <c r="A13" s="4" t="s">
        <v>76</v>
      </c>
      <c r="B13" s="5" t="n">
        <v>-2649</v>
      </c>
      <c r="C13" s="5" t="n">
        <v>0</v>
      </c>
      <c r="D13" s="5" t="n">
        <v>-2649</v>
      </c>
      <c r="E13" s="5" t="n">
        <v>0</v>
      </c>
    </row>
    <row r="14" spans="1:5">
      <c r="A14" s="4" t="s">
        <v>77</v>
      </c>
      <c r="B14" s="5" t="n">
        <v>222</v>
      </c>
      <c r="C14" s="5" t="n">
        <v>1260</v>
      </c>
      <c r="D14" s="5" t="n">
        <v>222</v>
      </c>
      <c r="E14" s="5" t="n">
        <v>1265</v>
      </c>
    </row>
    <row r="15" spans="1:5">
      <c r="A15" s="4" t="s">
        <v>78</v>
      </c>
      <c r="B15" s="5" t="n">
        <v>228898</v>
      </c>
      <c r="C15" s="5" t="n">
        <v>205447</v>
      </c>
      <c r="D15" s="5" t="n">
        <v>460562</v>
      </c>
      <c r="E15" s="5" t="n">
        <v>403515</v>
      </c>
    </row>
    <row r="16" spans="1:5">
      <c r="A16" s="4" t="s">
        <v>79</v>
      </c>
      <c r="B16" s="5" t="n">
        <v>48159</v>
      </c>
      <c r="C16" s="5" t="n">
        <v>38945</v>
      </c>
      <c r="D16" s="5" t="n">
        <v>80994</v>
      </c>
      <c r="E16" s="5" t="n">
        <v>59337</v>
      </c>
    </row>
    <row r="17" spans="1:5">
      <c r="A17" s="4" t="s">
        <v>80</v>
      </c>
      <c r="B17" s="5" t="n">
        <v>9</v>
      </c>
      <c r="C17" s="5" t="n">
        <v>49176</v>
      </c>
      <c r="D17" s="5" t="n">
        <v>42294</v>
      </c>
      <c r="E17" s="5" t="n">
        <v>49176</v>
      </c>
    </row>
    <row r="18" spans="1:5">
      <c r="A18" s="4" t="s">
        <v>81</v>
      </c>
      <c r="B18" s="5" t="n">
        <v>446</v>
      </c>
      <c r="C18" s="5" t="n">
        <v>186</v>
      </c>
      <c r="D18" s="5" t="n">
        <v>832</v>
      </c>
      <c r="E18" s="5" t="n">
        <v>338</v>
      </c>
    </row>
    <row r="19" spans="1:5">
      <c r="A19" s="4" t="s">
        <v>82</v>
      </c>
      <c r="B19" s="5" t="n">
        <v>-13053</v>
      </c>
      <c r="C19" s="5" t="n">
        <v>-11146</v>
      </c>
      <c r="D19" s="5" t="n">
        <v>-26769</v>
      </c>
      <c r="E19" s="5" t="n">
        <v>-21297</v>
      </c>
    </row>
    <row r="20" spans="1:5">
      <c r="A20" s="4" t="s">
        <v>83</v>
      </c>
      <c r="B20" s="5" t="n">
        <v>-384</v>
      </c>
      <c r="C20" s="5" t="n">
        <v>-274</v>
      </c>
      <c r="D20" s="5" t="n">
        <v>-465</v>
      </c>
      <c r="E20" s="5" t="n">
        <v>-274</v>
      </c>
    </row>
    <row r="21" spans="1:5">
      <c r="A21" s="4" t="s">
        <v>84</v>
      </c>
      <c r="B21" s="5" t="n">
        <v>35177</v>
      </c>
      <c r="C21" s="5" t="n">
        <v>76887</v>
      </c>
      <c r="D21" s="5" t="n">
        <v>96886</v>
      </c>
      <c r="E21" s="5" t="n">
        <v>87280</v>
      </c>
    </row>
    <row r="22" spans="1:5">
      <c r="A22" s="4" t="s">
        <v>85</v>
      </c>
      <c r="B22" s="5" t="n">
        <v>-5646</v>
      </c>
      <c r="C22" s="5" t="n">
        <v>-5889</v>
      </c>
      <c r="D22" s="5" t="n">
        <v>-10311</v>
      </c>
      <c r="E22" s="5" t="n">
        <v>-8055</v>
      </c>
    </row>
    <row r="23" spans="1:5">
      <c r="A23" s="4" t="s">
        <v>86</v>
      </c>
      <c r="B23" s="5" t="n">
        <v>29531</v>
      </c>
      <c r="C23" s="5" t="n">
        <v>70998</v>
      </c>
      <c r="D23" s="5" t="n">
        <v>86575</v>
      </c>
      <c r="E23" s="5" t="n">
        <v>79225</v>
      </c>
    </row>
    <row r="24" spans="1:5">
      <c r="A24" s="4" t="s">
        <v>87</v>
      </c>
      <c r="B24" s="5" t="n">
        <v>-20</v>
      </c>
      <c r="C24" s="5" t="n">
        <v>-126</v>
      </c>
      <c r="D24" s="5" t="n">
        <v>159</v>
      </c>
      <c r="E24" s="5" t="n">
        <v>-54</v>
      </c>
    </row>
    <row r="25" spans="1:5">
      <c r="A25" s="4" t="s">
        <v>88</v>
      </c>
      <c r="B25" s="5" t="n">
        <v>-717</v>
      </c>
      <c r="C25" s="5" t="n">
        <v>-1454</v>
      </c>
      <c r="D25" s="5" t="n">
        <v>-2283</v>
      </c>
      <c r="E25" s="5" t="n">
        <v>-1640</v>
      </c>
    </row>
    <row r="26" spans="1:5">
      <c r="A26" s="4" t="s">
        <v>89</v>
      </c>
      <c r="B26" s="5" t="n">
        <v>-737</v>
      </c>
      <c r="C26" s="5" t="n">
        <v>-1580</v>
      </c>
      <c r="D26" s="5" t="n">
        <v>-2124</v>
      </c>
      <c r="E26" s="5" t="n">
        <v>-1694</v>
      </c>
    </row>
    <row r="27" spans="1:5">
      <c r="A27" s="4" t="s">
        <v>90</v>
      </c>
      <c r="B27" s="7" t="n">
        <v>28794</v>
      </c>
      <c r="C27" s="7" t="n">
        <v>69418</v>
      </c>
      <c r="D27" s="7" t="n">
        <v>84451</v>
      </c>
      <c r="E27" s="7" t="n">
        <v>77531</v>
      </c>
    </row>
    <row r="28" spans="1:5">
      <c r="A28" s="3" t="s">
        <v>91</v>
      </c>
    </row>
    <row r="29" spans="1:5">
      <c r="A29" s="4" t="s">
        <v>92</v>
      </c>
      <c r="B29" s="8" t="n">
        <v>0.26</v>
      </c>
      <c r="C29" s="8" t="n">
        <v>0.65</v>
      </c>
      <c r="D29" s="8" t="n">
        <v>0.78</v>
      </c>
      <c r="E29" s="8" t="n">
        <v>0.72</v>
      </c>
    </row>
    <row r="30" spans="1:5">
      <c r="A30" s="4" t="s">
        <v>93</v>
      </c>
      <c r="B30" s="5" t="n">
        <v>108956408</v>
      </c>
      <c r="C30" s="5" t="n">
        <v>106769003</v>
      </c>
      <c r="D30" s="5" t="n">
        <v>107874640</v>
      </c>
      <c r="E30" s="5" t="n">
        <v>106806664</v>
      </c>
    </row>
    <row r="31" spans="1:5">
      <c r="A31" s="4" t="s">
        <v>94</v>
      </c>
      <c r="B31" s="5" t="n">
        <v>109220220</v>
      </c>
      <c r="C31" s="5" t="n">
        <v>107005884</v>
      </c>
      <c r="D31" s="5" t="n">
        <v>108115441</v>
      </c>
      <c r="E31" s="5" t="n">
        <v>107033619</v>
      </c>
    </row>
    <row r="32" spans="1:5">
      <c r="A32" s="3" t="s">
        <v>95</v>
      </c>
    </row>
    <row r="33" spans="1:5">
      <c r="A33" s="4" t="s">
        <v>96</v>
      </c>
      <c r="B33" s="7" t="n">
        <v>3643</v>
      </c>
      <c r="C33" s="7" t="n">
        <v>-2815</v>
      </c>
      <c r="D33" s="7" t="n">
        <v>12459</v>
      </c>
      <c r="E33" s="7" t="n">
        <v>-1672</v>
      </c>
    </row>
    <row r="34" spans="1:5">
      <c r="A34" s="4" t="s">
        <v>97</v>
      </c>
      <c r="B34" s="5" t="n">
        <v>-606</v>
      </c>
      <c r="C34" s="5" t="n">
        <v>693</v>
      </c>
      <c r="D34" s="5" t="n">
        <v>-660</v>
      </c>
      <c r="E34" s="5" t="n">
        <v>1505</v>
      </c>
    </row>
    <row r="35" spans="1:5">
      <c r="A35" s="4" t="s">
        <v>98</v>
      </c>
      <c r="B35" s="5" t="n">
        <v>32568</v>
      </c>
      <c r="C35" s="5" t="n">
        <v>68876</v>
      </c>
      <c r="D35" s="5" t="n">
        <v>98374</v>
      </c>
      <c r="E35" s="5" t="n">
        <v>79058</v>
      </c>
    </row>
    <row r="36" spans="1:5">
      <c r="A36" s="3" t="s">
        <v>99</v>
      </c>
    </row>
    <row r="37" spans="1:5">
      <c r="A37" s="4" t="s">
        <v>87</v>
      </c>
      <c r="B37" s="5" t="n">
        <v>-20</v>
      </c>
      <c r="C37" s="5" t="n">
        <v>-126</v>
      </c>
      <c r="D37" s="5" t="n">
        <v>159</v>
      </c>
      <c r="E37" s="5" t="n">
        <v>-54</v>
      </c>
    </row>
    <row r="38" spans="1:5">
      <c r="A38" s="4" t="s">
        <v>88</v>
      </c>
      <c r="B38" s="5" t="n">
        <v>-796</v>
      </c>
      <c r="C38" s="5" t="n">
        <v>-1411</v>
      </c>
      <c r="D38" s="5" t="n">
        <v>-2590</v>
      </c>
      <c r="E38" s="5" t="n">
        <v>-1637</v>
      </c>
    </row>
    <row r="39" spans="1:5">
      <c r="A39" s="4" t="s">
        <v>100</v>
      </c>
      <c r="B39" s="5" t="n">
        <v>-816</v>
      </c>
      <c r="C39" s="5" t="n">
        <v>-1537</v>
      </c>
      <c r="D39" s="5" t="n">
        <v>-2431</v>
      </c>
      <c r="E39" s="5" t="n">
        <v>-1691</v>
      </c>
    </row>
    <row r="40" spans="1:5">
      <c r="A40" s="4" t="s">
        <v>101</v>
      </c>
      <c r="B40" s="5" t="n">
        <v>31752</v>
      </c>
      <c r="C40" s="5" t="n">
        <v>67339</v>
      </c>
      <c r="D40" s="5" t="n">
        <v>95943</v>
      </c>
      <c r="E40" s="5" t="n">
        <v>77367</v>
      </c>
    </row>
    <row r="41" spans="1:5">
      <c r="A41" s="4" t="s">
        <v>102</v>
      </c>
    </row>
    <row r="42" spans="1:5">
      <c r="A42" s="3" t="s">
        <v>66</v>
      </c>
    </row>
    <row r="43" spans="1:5">
      <c r="A43" s="4" t="s">
        <v>67</v>
      </c>
      <c r="B43" s="5" t="n">
        <v>175823</v>
      </c>
      <c r="C43" s="5" t="n">
        <v>164868</v>
      </c>
      <c r="D43" s="5" t="n">
        <v>338405</v>
      </c>
      <c r="E43" s="5" t="n">
        <v>309319</v>
      </c>
    </row>
    <row r="44" spans="1:5">
      <c r="A44" s="3" t="s">
        <v>68</v>
      </c>
    </row>
    <row r="45" spans="1:5">
      <c r="A45" s="4" t="s">
        <v>103</v>
      </c>
      <c r="B45" s="5" t="n">
        <v>38132</v>
      </c>
      <c r="C45" s="5" t="n">
        <v>35349</v>
      </c>
      <c r="D45" s="5" t="n">
        <v>77176</v>
      </c>
      <c r="E45" s="5" t="n">
        <v>68979</v>
      </c>
    </row>
    <row r="46" spans="1:5">
      <c r="A46" s="4" t="s">
        <v>104</v>
      </c>
    </row>
    <row r="47" spans="1:5">
      <c r="A47" s="3" t="s">
        <v>66</v>
      </c>
    </row>
    <row r="48" spans="1:5">
      <c r="A48" s="4" t="s">
        <v>67</v>
      </c>
      <c r="B48" s="5" t="n">
        <v>86419</v>
      </c>
      <c r="C48" s="5" t="n">
        <v>66552</v>
      </c>
      <c r="D48" s="5" t="n">
        <v>172835</v>
      </c>
      <c r="E48" s="5" t="n">
        <v>128376</v>
      </c>
    </row>
    <row r="49" spans="1:5">
      <c r="A49" s="3" t="s">
        <v>68</v>
      </c>
    </row>
    <row r="50" spans="1:5">
      <c r="A50" s="4" t="s">
        <v>103</v>
      </c>
      <c r="B50" s="5" t="n">
        <v>53528</v>
      </c>
      <c r="C50" s="5" t="n">
        <v>41798</v>
      </c>
      <c r="D50" s="5" t="n">
        <v>106503</v>
      </c>
      <c r="E50" s="5" t="n">
        <v>80982</v>
      </c>
    </row>
    <row r="51" spans="1:5">
      <c r="A51" s="4" t="s">
        <v>105</v>
      </c>
    </row>
    <row r="52" spans="1:5">
      <c r="A52" s="3" t="s">
        <v>66</v>
      </c>
    </row>
    <row r="53" spans="1:5">
      <c r="A53" s="4" t="s">
        <v>67</v>
      </c>
      <c r="B53" s="5" t="n">
        <v>14815</v>
      </c>
      <c r="C53" s="5" t="n">
        <v>12972</v>
      </c>
      <c r="D53" s="5" t="n">
        <v>30316</v>
      </c>
      <c r="E53" s="5" t="n">
        <v>25157</v>
      </c>
    </row>
    <row r="54" spans="1:5">
      <c r="A54" s="4" t="s">
        <v>106</v>
      </c>
    </row>
    <row r="55" spans="1:5">
      <c r="A55" s="3" t="s">
        <v>68</v>
      </c>
    </row>
    <row r="56" spans="1:5">
      <c r="A56" s="4" t="s">
        <v>103</v>
      </c>
      <c r="B56" s="7" t="n">
        <v>12447</v>
      </c>
      <c r="C56" s="7" t="n">
        <v>11722</v>
      </c>
      <c r="D56" s="7" t="n">
        <v>24007</v>
      </c>
      <c r="E56" s="7" t="n">
        <v>23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69576</v>
      </c>
      <c r="C3" s="7" t="n">
        <v>70269</v>
      </c>
    </row>
    <row r="4" spans="1:3">
      <c r="A4" s="4" t="s">
        <v>37</v>
      </c>
      <c r="B4" s="5" t="n">
        <v>-46303</v>
      </c>
      <c r="C4" s="5" t="n">
        <v>-46637</v>
      </c>
    </row>
    <row r="5" spans="1:3">
      <c r="A5" s="4" t="s">
        <v>285</v>
      </c>
    </row>
    <row r="6" spans="1:3">
      <c r="A6" s="3" t="s">
        <v>352</v>
      </c>
    </row>
    <row r="7" spans="1:3">
      <c r="A7" s="4" t="s">
        <v>353</v>
      </c>
      <c r="B7" s="5" t="n">
        <v>69576</v>
      </c>
      <c r="C7" s="5" t="n">
        <v>70269</v>
      </c>
    </row>
    <row r="8" spans="1:3">
      <c r="A8" s="4" t="s">
        <v>37</v>
      </c>
      <c r="B8" s="5" t="n">
        <v>-46303</v>
      </c>
      <c r="C8" s="5" t="n">
        <v>-46637</v>
      </c>
    </row>
    <row r="9" spans="1:3">
      <c r="A9" s="4" t="s">
        <v>354</v>
      </c>
      <c r="B9" s="5" t="n">
        <v>23273</v>
      </c>
      <c r="C9" s="5" t="n">
        <v>23632</v>
      </c>
    </row>
    <row r="10" spans="1:3">
      <c r="A10" s="4" t="s">
        <v>355</v>
      </c>
    </row>
    <row r="11" spans="1:3">
      <c r="A11" s="3" t="s">
        <v>352</v>
      </c>
    </row>
    <row r="12" spans="1:3">
      <c r="A12" s="4" t="s">
        <v>353</v>
      </c>
      <c r="B12" s="5" t="n">
        <v>66027</v>
      </c>
      <c r="C12" s="5" t="n">
        <v>67687</v>
      </c>
    </row>
    <row r="13" spans="1:3">
      <c r="A13" s="4" t="s">
        <v>356</v>
      </c>
    </row>
    <row r="14" spans="1:3">
      <c r="A14" s="3" t="s">
        <v>352</v>
      </c>
    </row>
    <row r="15" spans="1:3">
      <c r="A15" s="4" t="s">
        <v>353</v>
      </c>
      <c r="B15" s="5" t="n">
        <v>3549</v>
      </c>
      <c r="C15" s="5" t="n">
        <v>2582</v>
      </c>
    </row>
    <row r="16" spans="1:3">
      <c r="A16" s="4" t="s">
        <v>357</v>
      </c>
    </row>
    <row r="17" spans="1:3">
      <c r="A17" s="3" t="s">
        <v>352</v>
      </c>
    </row>
    <row r="18" spans="1:3">
      <c r="A18" s="4" t="s">
        <v>37</v>
      </c>
      <c r="B18" s="5" t="n">
        <v>-43500</v>
      </c>
      <c r="C18" s="5" t="n">
        <v>-44074</v>
      </c>
    </row>
    <row r="19" spans="1:3">
      <c r="A19" s="4" t="s">
        <v>358</v>
      </c>
    </row>
    <row r="20" spans="1:3">
      <c r="A20" s="3" t="s">
        <v>352</v>
      </c>
    </row>
    <row r="21" spans="1:3">
      <c r="A21" s="4" t="s">
        <v>37</v>
      </c>
      <c r="B21" s="7" t="n">
        <v>-2803</v>
      </c>
      <c r="C21" s="7" t="n">
        <v>-25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59</v>
      </c>
      <c r="B1" s="2" t="s">
        <v>360</v>
      </c>
      <c r="C1" s="2" t="s">
        <v>361</v>
      </c>
    </row>
    <row r="2" spans="1:5">
      <c r="B2" s="2" t="s">
        <v>362</v>
      </c>
      <c r="C2" s="2" t="s">
        <v>363</v>
      </c>
      <c r="D2" s="2" t="s">
        <v>2</v>
      </c>
      <c r="E2" s="2" t="s">
        <v>23</v>
      </c>
    </row>
    <row r="3" spans="1:5">
      <c r="A3" s="3" t="s">
        <v>364</v>
      </c>
    </row>
    <row r="4" spans="1:5">
      <c r="A4" s="4" t="s">
        <v>365</v>
      </c>
      <c r="D4" s="7" t="n">
        <v>1124892</v>
      </c>
      <c r="E4" s="7" t="n">
        <v>1330000</v>
      </c>
    </row>
    <row r="5" spans="1:5">
      <c r="A5" s="4" t="s">
        <v>366</v>
      </c>
      <c r="D5" s="5" t="n">
        <v>-223</v>
      </c>
    </row>
    <row r="6" spans="1:5">
      <c r="A6" s="4" t="s">
        <v>367</v>
      </c>
      <c r="D6" s="5" t="n">
        <v>-6919</v>
      </c>
      <c r="E6" s="5" t="n">
        <v>-7242</v>
      </c>
    </row>
    <row r="7" spans="1:5">
      <c r="A7" s="4" t="s">
        <v>189</v>
      </c>
      <c r="D7" s="7" t="n">
        <v>1117750</v>
      </c>
      <c r="E7" s="7" t="n">
        <v>1322593</v>
      </c>
    </row>
    <row r="8" spans="1:5">
      <c r="A8" s="4" t="s">
        <v>368</v>
      </c>
      <c r="D8" s="4" t="s">
        <v>369</v>
      </c>
      <c r="E8" s="4" t="s">
        <v>370</v>
      </c>
    </row>
    <row r="9" spans="1:5">
      <c r="A9" s="4" t="s">
        <v>371</v>
      </c>
    </row>
    <row r="10" spans="1:5">
      <c r="A10" s="3" t="s">
        <v>364</v>
      </c>
    </row>
    <row r="11" spans="1:5">
      <c r="A11" s="4" t="s">
        <v>365</v>
      </c>
      <c r="D11" s="7" t="n">
        <v>699892</v>
      </c>
      <c r="E11" s="7" t="n">
        <v>865090</v>
      </c>
    </row>
    <row r="12" spans="1:5">
      <c r="A12" s="4" t="s">
        <v>366</v>
      </c>
      <c r="D12" s="7" t="n">
        <v>-223</v>
      </c>
      <c r="E12" s="5" t="n">
        <v>-255</v>
      </c>
    </row>
    <row r="13" spans="1:5">
      <c r="A13" s="4" t="s">
        <v>368</v>
      </c>
      <c r="D13" s="4" t="s">
        <v>372</v>
      </c>
    </row>
    <row r="14" spans="1:5">
      <c r="A14" s="4" t="s">
        <v>373</v>
      </c>
    </row>
    <row r="15" spans="1:5">
      <c r="A15" s="3" t="s">
        <v>364</v>
      </c>
    </row>
    <row r="16" spans="1:5">
      <c r="A16" s="4" t="s">
        <v>189</v>
      </c>
      <c r="D16" s="7" t="n">
        <v>0</v>
      </c>
      <c r="E16" s="5" t="n">
        <v>40000</v>
      </c>
    </row>
    <row r="17" spans="1:5">
      <c r="A17" s="4" t="s">
        <v>368</v>
      </c>
      <c r="D17" s="4" t="s">
        <v>374</v>
      </c>
    </row>
    <row r="18" spans="1:5">
      <c r="A18" s="4" t="s">
        <v>375</v>
      </c>
    </row>
    <row r="19" spans="1:5">
      <c r="A19" s="3" t="s">
        <v>364</v>
      </c>
    </row>
    <row r="20" spans="1:5">
      <c r="A20" s="4" t="s">
        <v>365</v>
      </c>
      <c r="D20" s="7" t="n">
        <v>0</v>
      </c>
      <c r="E20" s="5" t="n">
        <v>21500</v>
      </c>
    </row>
    <row r="21" spans="1:5">
      <c r="A21" s="4" t="s">
        <v>376</v>
      </c>
    </row>
    <row r="22" spans="1:5">
      <c r="A22" s="3" t="s">
        <v>364</v>
      </c>
    </row>
    <row r="23" spans="1:5">
      <c r="A23" s="4" t="s">
        <v>365</v>
      </c>
      <c r="D23" s="5" t="n">
        <v>0</v>
      </c>
      <c r="E23" s="5" t="n">
        <v>41000</v>
      </c>
    </row>
    <row r="24" spans="1:5">
      <c r="A24" s="4" t="s">
        <v>377</v>
      </c>
    </row>
    <row r="25" spans="1:5">
      <c r="A25" s="3" t="s">
        <v>364</v>
      </c>
    </row>
    <row r="26" spans="1:5">
      <c r="A26" s="4" t="s">
        <v>365</v>
      </c>
      <c r="D26" s="5" t="n">
        <v>0</v>
      </c>
      <c r="E26" s="5" t="n">
        <v>18344</v>
      </c>
    </row>
    <row r="27" spans="1:5">
      <c r="A27" s="4" t="s">
        <v>378</v>
      </c>
    </row>
    <row r="28" spans="1:5">
      <c r="A28" s="3" t="s">
        <v>364</v>
      </c>
    </row>
    <row r="29" spans="1:5">
      <c r="A29" s="4" t="s">
        <v>365</v>
      </c>
      <c r="D29" s="5" t="n">
        <v>0</v>
      </c>
      <c r="E29" s="5" t="n">
        <v>37500</v>
      </c>
    </row>
    <row r="30" spans="1:5">
      <c r="A30" s="4" t="s">
        <v>379</v>
      </c>
    </row>
    <row r="31" spans="1:5">
      <c r="A31" s="3" t="s">
        <v>364</v>
      </c>
    </row>
    <row r="32" spans="1:5">
      <c r="A32" s="4" t="s">
        <v>365</v>
      </c>
      <c r="D32" s="7" t="n">
        <v>38000</v>
      </c>
      <c r="E32" s="5" t="n">
        <v>38000</v>
      </c>
    </row>
    <row r="33" spans="1:5">
      <c r="A33" s="4" t="s">
        <v>368</v>
      </c>
      <c r="D33" s="4" t="s">
        <v>380</v>
      </c>
    </row>
    <row r="34" spans="1:5">
      <c r="A34" s="4" t="s">
        <v>381</v>
      </c>
    </row>
    <row r="35" spans="1:5">
      <c r="A35" s="3" t="s">
        <v>364</v>
      </c>
    </row>
    <row r="36" spans="1:5">
      <c r="A36" s="4" t="s">
        <v>365</v>
      </c>
      <c r="D36" s="7" t="n">
        <v>0</v>
      </c>
      <c r="E36" s="5" t="n">
        <v>110000</v>
      </c>
    </row>
    <row r="37" spans="1:5">
      <c r="A37" s="4" t="s">
        <v>382</v>
      </c>
    </row>
    <row r="38" spans="1:5">
      <c r="A38" s="3" t="s">
        <v>364</v>
      </c>
    </row>
    <row r="39" spans="1:5">
      <c r="A39" s="4" t="s">
        <v>365</v>
      </c>
      <c r="D39" s="7" t="n">
        <v>15651</v>
      </c>
      <c r="E39" s="5" t="n">
        <v>15908</v>
      </c>
    </row>
    <row r="40" spans="1:5">
      <c r="A40" s="4" t="s">
        <v>368</v>
      </c>
      <c r="D40" s="4" t="s">
        <v>383</v>
      </c>
    </row>
    <row r="41" spans="1:5">
      <c r="A41" s="4" t="s">
        <v>384</v>
      </c>
    </row>
    <row r="42" spans="1:5">
      <c r="A42" s="3" t="s">
        <v>364</v>
      </c>
    </row>
    <row r="43" spans="1:5">
      <c r="A43" s="4" t="s">
        <v>365</v>
      </c>
      <c r="D43" s="7" t="n">
        <v>18739</v>
      </c>
      <c r="E43" s="5" t="n">
        <v>19026</v>
      </c>
    </row>
    <row r="44" spans="1:5">
      <c r="A44" s="4" t="s">
        <v>368</v>
      </c>
      <c r="D44" s="4" t="s">
        <v>385</v>
      </c>
    </row>
    <row r="45" spans="1:5">
      <c r="A45" s="4" t="s">
        <v>386</v>
      </c>
    </row>
    <row r="46" spans="1:5">
      <c r="A46" s="3" t="s">
        <v>364</v>
      </c>
    </row>
    <row r="47" spans="1:5">
      <c r="A47" s="4" t="s">
        <v>365</v>
      </c>
      <c r="D47" s="7" t="n">
        <v>24914</v>
      </c>
      <c r="E47" s="5" t="n">
        <v>25229</v>
      </c>
    </row>
    <row r="48" spans="1:5">
      <c r="A48" s="4" t="s">
        <v>368</v>
      </c>
      <c r="D48" s="4" t="s">
        <v>385</v>
      </c>
    </row>
    <row r="49" spans="1:5">
      <c r="A49" s="4" t="s">
        <v>387</v>
      </c>
    </row>
    <row r="50" spans="1:5">
      <c r="A50" s="3" t="s">
        <v>364</v>
      </c>
    </row>
    <row r="51" spans="1:5">
      <c r="A51" s="4" t="s">
        <v>365</v>
      </c>
      <c r="D51" s="7" t="n">
        <v>51000</v>
      </c>
      <c r="E51" s="5" t="n">
        <v>51000</v>
      </c>
    </row>
    <row r="52" spans="1:5">
      <c r="A52" s="4" t="s">
        <v>368</v>
      </c>
      <c r="D52" s="4" t="s">
        <v>388</v>
      </c>
    </row>
    <row r="53" spans="1:5">
      <c r="A53" s="4" t="s">
        <v>389</v>
      </c>
    </row>
    <row r="54" spans="1:5">
      <c r="A54" s="3" t="s">
        <v>364</v>
      </c>
    </row>
    <row r="55" spans="1:5">
      <c r="A55" s="4" t="s">
        <v>365</v>
      </c>
      <c r="D55" s="7" t="n">
        <v>90000</v>
      </c>
      <c r="E55" s="5" t="n">
        <v>90000</v>
      </c>
    </row>
    <row r="56" spans="1:5">
      <c r="A56" s="4" t="s">
        <v>368</v>
      </c>
      <c r="D56" s="4" t="s">
        <v>390</v>
      </c>
    </row>
    <row r="57" spans="1:5">
      <c r="A57" s="4" t="s">
        <v>391</v>
      </c>
    </row>
    <row r="58" spans="1:5">
      <c r="A58" s="3" t="s">
        <v>364</v>
      </c>
    </row>
    <row r="59" spans="1:5">
      <c r="A59" s="4" t="s">
        <v>365</v>
      </c>
      <c r="D59" s="7" t="n">
        <v>59500</v>
      </c>
      <c r="E59" s="5" t="n">
        <v>59750</v>
      </c>
    </row>
    <row r="60" spans="1:5">
      <c r="A60" s="4" t="s">
        <v>368</v>
      </c>
      <c r="D60" s="4" t="s">
        <v>392</v>
      </c>
    </row>
    <row r="61" spans="1:5">
      <c r="A61" s="4" t="s">
        <v>393</v>
      </c>
    </row>
    <row r="62" spans="1:5">
      <c r="A62" s="3" t="s">
        <v>364</v>
      </c>
    </row>
    <row r="63" spans="1:5">
      <c r="A63" s="4" t="s">
        <v>365</v>
      </c>
      <c r="D63" s="7" t="n">
        <v>100000</v>
      </c>
      <c r="E63" s="5" t="n">
        <v>100000</v>
      </c>
    </row>
    <row r="64" spans="1:5">
      <c r="A64" s="4" t="s">
        <v>368</v>
      </c>
      <c r="D64" s="4" t="s">
        <v>394</v>
      </c>
    </row>
    <row r="65" spans="1:5">
      <c r="A65" s="4" t="s">
        <v>395</v>
      </c>
    </row>
    <row r="66" spans="1:5">
      <c r="A66" s="3" t="s">
        <v>364</v>
      </c>
    </row>
    <row r="67" spans="1:5">
      <c r="A67" s="4" t="s">
        <v>365</v>
      </c>
      <c r="D67" s="7" t="n">
        <v>65000</v>
      </c>
      <c r="E67" s="5" t="n">
        <v>0</v>
      </c>
    </row>
    <row r="68" spans="1:5">
      <c r="A68" s="4" t="s">
        <v>368</v>
      </c>
      <c r="D68" s="4" t="s">
        <v>396</v>
      </c>
    </row>
    <row r="69" spans="1:5">
      <c r="A69" s="4" t="s">
        <v>397</v>
      </c>
    </row>
    <row r="70" spans="1:5">
      <c r="A70" s="3" t="s">
        <v>364</v>
      </c>
    </row>
    <row r="71" spans="1:5">
      <c r="A71" s="4" t="s">
        <v>365</v>
      </c>
      <c r="D71" s="7" t="n">
        <v>62325</v>
      </c>
      <c r="E71" s="5" t="n">
        <v>62833</v>
      </c>
    </row>
    <row r="72" spans="1:5">
      <c r="A72" s="4" t="s">
        <v>368</v>
      </c>
      <c r="D72" s="4" t="s">
        <v>398</v>
      </c>
    </row>
    <row r="73" spans="1:5">
      <c r="A73" s="4" t="s">
        <v>399</v>
      </c>
    </row>
    <row r="74" spans="1:5">
      <c r="A74" s="3" t="s">
        <v>364</v>
      </c>
    </row>
    <row r="75" spans="1:5">
      <c r="A75" s="4" t="s">
        <v>365</v>
      </c>
      <c r="D75" s="7" t="n">
        <v>59763</v>
      </c>
      <c r="E75" s="5" t="n">
        <v>60000</v>
      </c>
    </row>
    <row r="76" spans="1:5">
      <c r="A76" s="4" t="s">
        <v>368</v>
      </c>
      <c r="D76" s="4" t="s">
        <v>400</v>
      </c>
    </row>
    <row r="77" spans="1:5">
      <c r="A77" s="4" t="s">
        <v>401</v>
      </c>
    </row>
    <row r="78" spans="1:5">
      <c r="A78" s="3" t="s">
        <v>364</v>
      </c>
    </row>
    <row r="79" spans="1:5">
      <c r="A79" s="4" t="s">
        <v>365</v>
      </c>
      <c r="D79" s="7" t="n">
        <v>115000</v>
      </c>
      <c r="E79" s="5" t="n">
        <v>115000</v>
      </c>
    </row>
    <row r="80" spans="1:5">
      <c r="A80" s="4" t="s">
        <v>368</v>
      </c>
      <c r="D80" s="4" t="s">
        <v>402</v>
      </c>
    </row>
    <row r="81" spans="1:5">
      <c r="A81" s="4" t="s">
        <v>403</v>
      </c>
    </row>
    <row r="82" spans="1:5">
      <c r="A82" s="3" t="s">
        <v>364</v>
      </c>
    </row>
    <row r="83" spans="1:5">
      <c r="A83" s="4" t="s">
        <v>189</v>
      </c>
      <c r="D83" s="7" t="n">
        <v>175000</v>
      </c>
      <c r="E83" s="5" t="n">
        <v>175000</v>
      </c>
    </row>
    <row r="84" spans="1:5">
      <c r="A84" s="4" t="s">
        <v>368</v>
      </c>
      <c r="D84" s="4" t="s">
        <v>404</v>
      </c>
    </row>
    <row r="85" spans="1:5">
      <c r="A85" s="4" t="s">
        <v>405</v>
      </c>
    </row>
    <row r="86" spans="1:5">
      <c r="A86" s="3" t="s">
        <v>364</v>
      </c>
    </row>
    <row r="87" spans="1:5">
      <c r="A87" s="4" t="s">
        <v>189</v>
      </c>
      <c r="D87" s="7" t="n">
        <v>125000</v>
      </c>
      <c r="E87" s="5" t="n">
        <v>125000</v>
      </c>
    </row>
    <row r="88" spans="1:5">
      <c r="A88" s="4" t="s">
        <v>368</v>
      </c>
      <c r="D88" s="4" t="s">
        <v>406</v>
      </c>
    </row>
    <row r="89" spans="1:5">
      <c r="A89" s="4" t="s">
        <v>407</v>
      </c>
    </row>
    <row r="90" spans="1:5">
      <c r="A90" s="3" t="s">
        <v>364</v>
      </c>
    </row>
    <row r="91" spans="1:5">
      <c r="A91" s="4" t="s">
        <v>189</v>
      </c>
      <c r="D91" s="7" t="n">
        <v>125000</v>
      </c>
      <c r="E91" s="7" t="n">
        <v>125000</v>
      </c>
    </row>
    <row r="92" spans="1:5">
      <c r="A92" s="4" t="s">
        <v>368</v>
      </c>
      <c r="D92" s="4" t="s">
        <v>408</v>
      </c>
    </row>
    <row r="93" spans="1:5">
      <c r="A93" s="4" t="s">
        <v>409</v>
      </c>
    </row>
    <row r="94" spans="1:5">
      <c r="A94" s="3" t="s">
        <v>364</v>
      </c>
    </row>
    <row r="95" spans="1:5">
      <c r="A95" s="4" t="s">
        <v>410</v>
      </c>
      <c r="B95" s="4" t="s">
        <v>396</v>
      </c>
      <c r="C9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5"/>
  </cols>
  <sheetData>
    <row r="1" spans="1:6">
      <c r="A1" s="1" t="s">
        <v>412</v>
      </c>
      <c r="B1" s="2" t="s">
        <v>64</v>
      </c>
      <c r="D1" s="2" t="s">
        <v>1</v>
      </c>
    </row>
    <row r="2" spans="1:6">
      <c r="B2" s="2" t="s">
        <v>2</v>
      </c>
      <c r="C2" s="2" t="s">
        <v>65</v>
      </c>
      <c r="D2" s="2" t="s">
        <v>2</v>
      </c>
      <c r="E2" s="2" t="s">
        <v>65</v>
      </c>
      <c r="F2" s="2" t="s">
        <v>23</v>
      </c>
    </row>
    <row r="3" spans="1:6">
      <c r="A3" s="3" t="s">
        <v>364</v>
      </c>
    </row>
    <row r="4" spans="1:6">
      <c r="A4" s="4" t="s">
        <v>83</v>
      </c>
      <c r="B4" s="7" t="n">
        <v>384000</v>
      </c>
      <c r="C4" s="7" t="n">
        <v>274000</v>
      </c>
      <c r="D4" s="7" t="n">
        <v>465000</v>
      </c>
      <c r="E4" s="7" t="n">
        <v>274000</v>
      </c>
    </row>
    <row r="5" spans="1:6">
      <c r="A5" s="4" t="s">
        <v>365</v>
      </c>
      <c r="B5" s="7" t="n">
        <v>1124892000</v>
      </c>
      <c r="D5" s="7" t="n">
        <v>1124892000</v>
      </c>
      <c r="F5" s="7" t="n">
        <v>1330000000</v>
      </c>
    </row>
    <row r="6" spans="1:6">
      <c r="A6" s="4" t="s">
        <v>368</v>
      </c>
      <c r="B6" s="4" t="s">
        <v>369</v>
      </c>
      <c r="D6" s="4" t="s">
        <v>369</v>
      </c>
      <c r="F6" s="4" t="s">
        <v>370</v>
      </c>
    </row>
    <row r="7" spans="1:6">
      <c r="A7" s="4" t="s">
        <v>413</v>
      </c>
      <c r="B7" s="7" t="n">
        <v>223000</v>
      </c>
      <c r="D7" s="7" t="n">
        <v>223000</v>
      </c>
    </row>
    <row r="8" spans="1:6">
      <c r="A8" s="4" t="s">
        <v>414</v>
      </c>
      <c r="B8" s="5" t="n">
        <v>0</v>
      </c>
      <c r="D8" s="5" t="n">
        <v>0</v>
      </c>
    </row>
    <row r="9" spans="1:6">
      <c r="A9" s="4" t="s">
        <v>371</v>
      </c>
    </row>
    <row r="10" spans="1:6">
      <c r="A10" s="3" t="s">
        <v>364</v>
      </c>
    </row>
    <row r="11" spans="1:6">
      <c r="A11" s="4" t="s">
        <v>365</v>
      </c>
      <c r="B11" s="7" t="n">
        <v>699892000</v>
      </c>
      <c r="D11" s="7" t="n">
        <v>699892000</v>
      </c>
      <c r="F11" s="7" t="n">
        <v>865090000</v>
      </c>
    </row>
    <row r="12" spans="1:6">
      <c r="A12" s="4" t="s">
        <v>368</v>
      </c>
      <c r="B12" s="4" t="s">
        <v>372</v>
      </c>
      <c r="D12" s="4" t="s">
        <v>372</v>
      </c>
    </row>
    <row r="13" spans="1:6">
      <c r="A13" s="4" t="s">
        <v>413</v>
      </c>
      <c r="B13" s="7" t="n">
        <v>223000</v>
      </c>
      <c r="D13" s="7" t="n">
        <v>223000</v>
      </c>
      <c r="F13" s="7" t="n">
        <v>255000</v>
      </c>
    </row>
    <row r="14" spans="1:6">
      <c r="A14" s="4" t="s">
        <v>415</v>
      </c>
    </row>
    <row r="15" spans="1:6">
      <c r="A15" s="3" t="s">
        <v>364</v>
      </c>
    </row>
    <row r="16" spans="1:6">
      <c r="A16" s="4" t="s">
        <v>368</v>
      </c>
      <c r="B16" s="4" t="s">
        <v>374</v>
      </c>
      <c r="D16" s="4" t="s">
        <v>374</v>
      </c>
    </row>
    <row r="17" spans="1:6">
      <c r="A17" s="4" t="s">
        <v>416</v>
      </c>
      <c r="B17" s="7" t="n">
        <v>0</v>
      </c>
      <c r="D17" s="7" t="n">
        <v>0</v>
      </c>
    </row>
    <row r="18" spans="1:6">
      <c r="A18" s="4" t="s">
        <v>417</v>
      </c>
      <c r="B18" s="5" t="n">
        <v>400000</v>
      </c>
      <c r="C18" s="5" t="n">
        <v>300000</v>
      </c>
      <c r="D18" s="5" t="n">
        <v>700000</v>
      </c>
      <c r="E18" s="5" t="n">
        <v>600000</v>
      </c>
    </row>
    <row r="19" spans="1:6">
      <c r="A19" s="4" t="s">
        <v>418</v>
      </c>
      <c r="B19" s="7" t="n">
        <v>0</v>
      </c>
      <c r="C19" s="7" t="n">
        <v>200000</v>
      </c>
      <c r="D19" s="7" t="n">
        <v>34000</v>
      </c>
      <c r="E19" s="7" t="n">
        <v>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420</v>
      </c>
    </row>
    <row r="3" spans="1:3">
      <c r="A3" s="5" t="n">
        <v>2018</v>
      </c>
      <c r="B3" s="7" t="n">
        <v>2277</v>
      </c>
    </row>
    <row r="4" spans="1:3">
      <c r="A4" s="5" t="n">
        <v>2019</v>
      </c>
      <c r="B4" s="5" t="n">
        <v>42622</v>
      </c>
    </row>
    <row r="5" spans="1:3">
      <c r="A5" s="5" t="n">
        <v>2020</v>
      </c>
      <c r="B5" s="5" t="n">
        <v>61341</v>
      </c>
    </row>
    <row r="6" spans="1:3">
      <c r="A6" s="5" t="n">
        <v>2021</v>
      </c>
      <c r="B6" s="5" t="n">
        <v>180135</v>
      </c>
    </row>
    <row r="7" spans="1:3">
      <c r="A7" s="5" t="n">
        <v>2022</v>
      </c>
      <c r="B7" s="5" t="n">
        <v>271459</v>
      </c>
    </row>
    <row r="8" spans="1:3">
      <c r="A8" s="4" t="s">
        <v>421</v>
      </c>
      <c r="B8" s="5" t="n">
        <v>567058</v>
      </c>
    </row>
    <row r="9" spans="1:3">
      <c r="A9" s="4" t="s">
        <v>27</v>
      </c>
      <c r="B9" s="5" t="n">
        <v>1124892</v>
      </c>
      <c r="C9" s="7" t="n">
        <v>1330000</v>
      </c>
    </row>
    <row r="10" spans="1:3">
      <c r="A10" s="4" t="s">
        <v>422</v>
      </c>
      <c r="B10" s="5" t="n">
        <v>-223</v>
      </c>
    </row>
    <row r="11" spans="1:3">
      <c r="A11" s="4" t="s">
        <v>367</v>
      </c>
      <c r="B11" s="5" t="n">
        <v>-6919</v>
      </c>
      <c r="C11" s="5" t="n">
        <v>-7242</v>
      </c>
    </row>
    <row r="12" spans="1:3">
      <c r="A12" s="4" t="s">
        <v>423</v>
      </c>
      <c r="B12" s="7" t="n">
        <v>1117750</v>
      </c>
      <c r="C12" s="7" t="n">
        <v>1322593</v>
      </c>
    </row>
    <row r="13" spans="1:3">
      <c r="A13" s="3" t="s">
        <v>424</v>
      </c>
    </row>
    <row r="14" spans="1:3">
      <c r="A14" s="5" t="n">
        <v>2018</v>
      </c>
      <c r="B14" s="4" t="s">
        <v>425</v>
      </c>
    </row>
    <row r="15" spans="1:3">
      <c r="A15" s="5" t="n">
        <v>2019</v>
      </c>
      <c r="B15" s="4" t="s">
        <v>426</v>
      </c>
    </row>
    <row r="16" spans="1:3">
      <c r="A16" s="5" t="n">
        <v>2020</v>
      </c>
      <c r="B16" s="4" t="s">
        <v>427</v>
      </c>
    </row>
    <row r="17" spans="1:3">
      <c r="A17" s="5" t="n">
        <v>2021</v>
      </c>
      <c r="B17" s="4" t="s">
        <v>428</v>
      </c>
    </row>
    <row r="18" spans="1:3">
      <c r="A18" s="5" t="n">
        <v>2022</v>
      </c>
      <c r="B18" s="4" t="s">
        <v>408</v>
      </c>
    </row>
    <row r="19" spans="1:3">
      <c r="A19" s="4" t="s">
        <v>421</v>
      </c>
      <c r="B19" s="4" t="s">
        <v>429</v>
      </c>
    </row>
    <row r="20" spans="1:3">
      <c r="A20" s="4" t="s">
        <v>368</v>
      </c>
      <c r="B20" s="4" t="s">
        <v>369</v>
      </c>
      <c r="C20"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362</v>
      </c>
      <c r="C1" s="2" t="s">
        <v>2</v>
      </c>
      <c r="D1" s="2" t="s">
        <v>23</v>
      </c>
    </row>
    <row r="2" spans="1:4">
      <c r="A2" s="3" t="s">
        <v>431</v>
      </c>
    </row>
    <row r="3" spans="1:4">
      <c r="A3" s="4" t="s">
        <v>432</v>
      </c>
      <c r="C3" s="7" t="n">
        <v>728500000</v>
      </c>
      <c r="D3" s="7" t="n">
        <v>705000000</v>
      </c>
    </row>
    <row r="4" spans="1:4">
      <c r="A4" s="4" t="s">
        <v>433</v>
      </c>
      <c r="C4" s="5" t="n">
        <v>22637000</v>
      </c>
      <c r="D4" s="5" t="n">
        <v>10838000</v>
      </c>
    </row>
    <row r="5" spans="1:4">
      <c r="A5" s="4" t="s">
        <v>434</v>
      </c>
    </row>
    <row r="6" spans="1:4">
      <c r="A6" s="3" t="s">
        <v>431</v>
      </c>
    </row>
    <row r="7" spans="1:4">
      <c r="A7" s="4" t="s">
        <v>435</v>
      </c>
      <c r="C7" s="7" t="n">
        <v>175000000</v>
      </c>
    </row>
    <row r="8" spans="1:4">
      <c r="A8" s="4" t="s">
        <v>436</v>
      </c>
      <c r="C8" s="4" t="s">
        <v>437</v>
      </c>
    </row>
    <row r="9" spans="1:4">
      <c r="A9" s="4" t="s">
        <v>432</v>
      </c>
      <c r="C9" s="7" t="n">
        <v>50000000</v>
      </c>
      <c r="D9" s="5" t="n">
        <v>50000000</v>
      </c>
    </row>
    <row r="10" spans="1:4">
      <c r="A10" s="4" t="s">
        <v>433</v>
      </c>
      <c r="C10" s="7" t="n">
        <v>1746000</v>
      </c>
      <c r="D10" s="5" t="n">
        <v>1134000</v>
      </c>
    </row>
    <row r="11" spans="1:4">
      <c r="A11" s="4" t="s">
        <v>438</v>
      </c>
    </row>
    <row r="12" spans="1:4">
      <c r="A12" s="3" t="s">
        <v>431</v>
      </c>
    </row>
    <row r="13" spans="1:4">
      <c r="A13" s="4" t="s">
        <v>439</v>
      </c>
      <c r="C13" s="4" t="s">
        <v>440</v>
      </c>
    </row>
    <row r="14" spans="1:4">
      <c r="A14" s="4" t="s">
        <v>441</v>
      </c>
    </row>
    <row r="15" spans="1:4">
      <c r="A15" s="3" t="s">
        <v>431</v>
      </c>
    </row>
    <row r="16" spans="1:4">
      <c r="A16" s="4" t="s">
        <v>435</v>
      </c>
      <c r="C16" s="7" t="n">
        <v>175000000</v>
      </c>
    </row>
    <row r="17" spans="1:4">
      <c r="A17" s="4" t="s">
        <v>436</v>
      </c>
      <c r="C17" s="4" t="s">
        <v>442</v>
      </c>
    </row>
    <row r="18" spans="1:4">
      <c r="A18" s="4" t="s">
        <v>432</v>
      </c>
      <c r="C18" s="7" t="n">
        <v>65000000</v>
      </c>
      <c r="D18" s="5" t="n">
        <v>65000000</v>
      </c>
    </row>
    <row r="19" spans="1:4">
      <c r="A19" s="4" t="s">
        <v>433</v>
      </c>
      <c r="C19" s="7" t="n">
        <v>2289000</v>
      </c>
      <c r="D19" s="5" t="n">
        <v>1497000</v>
      </c>
    </row>
    <row r="20" spans="1:4">
      <c r="A20" s="4" t="s">
        <v>443</v>
      </c>
    </row>
    <row r="21" spans="1:4">
      <c r="A21" s="3" t="s">
        <v>431</v>
      </c>
    </row>
    <row r="22" spans="1:4">
      <c r="A22" s="4" t="s">
        <v>439</v>
      </c>
      <c r="C22" s="4" t="s">
        <v>440</v>
      </c>
    </row>
    <row r="23" spans="1:4">
      <c r="A23" s="4" t="s">
        <v>444</v>
      </c>
    </row>
    <row r="24" spans="1:4">
      <c r="A24" s="3" t="s">
        <v>431</v>
      </c>
    </row>
    <row r="25" spans="1:4">
      <c r="A25" s="4" t="s">
        <v>435</v>
      </c>
      <c r="C25" s="7" t="n">
        <v>175000000</v>
      </c>
    </row>
    <row r="26" spans="1:4">
      <c r="A26" s="4" t="s">
        <v>436</v>
      </c>
      <c r="C26" s="4" t="s">
        <v>442</v>
      </c>
    </row>
    <row r="27" spans="1:4">
      <c r="A27" s="4" t="s">
        <v>432</v>
      </c>
      <c r="C27" s="7" t="n">
        <v>60000000</v>
      </c>
      <c r="D27" s="5" t="n">
        <v>60000000</v>
      </c>
    </row>
    <row r="28" spans="1:4">
      <c r="A28" s="4" t="s">
        <v>433</v>
      </c>
      <c r="C28" s="7" t="n">
        <v>2109000</v>
      </c>
      <c r="D28" s="5" t="n">
        <v>1379000</v>
      </c>
    </row>
    <row r="29" spans="1:4">
      <c r="A29" s="4" t="s">
        <v>445</v>
      </c>
    </row>
    <row r="30" spans="1:4">
      <c r="A30" s="3" t="s">
        <v>431</v>
      </c>
    </row>
    <row r="31" spans="1:4">
      <c r="A31" s="4" t="s">
        <v>439</v>
      </c>
      <c r="C31" s="4" t="s">
        <v>440</v>
      </c>
    </row>
    <row r="32" spans="1:4">
      <c r="A32" s="4" t="s">
        <v>446</v>
      </c>
    </row>
    <row r="33" spans="1:4">
      <c r="A33" s="3" t="s">
        <v>431</v>
      </c>
    </row>
    <row r="34" spans="1:4">
      <c r="A34" s="4" t="s">
        <v>435</v>
      </c>
      <c r="C34" s="7" t="n">
        <v>125000000</v>
      </c>
    </row>
    <row r="35" spans="1:4">
      <c r="A35" s="4" t="s">
        <v>436</v>
      </c>
      <c r="C35" s="4" t="s">
        <v>447</v>
      </c>
    </row>
    <row r="36" spans="1:4">
      <c r="A36" s="4" t="s">
        <v>432</v>
      </c>
      <c r="C36" s="7" t="n">
        <v>50000000</v>
      </c>
      <c r="D36" s="5" t="n">
        <v>50000000</v>
      </c>
    </row>
    <row r="37" spans="1:4">
      <c r="A37" s="4" t="s">
        <v>433</v>
      </c>
      <c r="C37" s="7" t="n">
        <v>1853000</v>
      </c>
      <c r="D37" s="5" t="n">
        <v>675000</v>
      </c>
    </row>
    <row r="38" spans="1:4">
      <c r="A38" s="4" t="s">
        <v>448</v>
      </c>
    </row>
    <row r="39" spans="1:4">
      <c r="A39" s="3" t="s">
        <v>431</v>
      </c>
    </row>
    <row r="40" spans="1:4">
      <c r="A40" s="4" t="s">
        <v>439</v>
      </c>
      <c r="C40" s="4" t="s">
        <v>449</v>
      </c>
    </row>
    <row r="41" spans="1:4">
      <c r="A41" s="4" t="s">
        <v>450</v>
      </c>
    </row>
    <row r="42" spans="1:4">
      <c r="A42" s="3" t="s">
        <v>431</v>
      </c>
    </row>
    <row r="43" spans="1:4">
      <c r="A43" s="4" t="s">
        <v>435</v>
      </c>
      <c r="C43" s="7" t="n">
        <v>125000000</v>
      </c>
    </row>
    <row r="44" spans="1:4">
      <c r="A44" s="4" t="s">
        <v>436</v>
      </c>
      <c r="C44" s="4" t="s">
        <v>447</v>
      </c>
    </row>
    <row r="45" spans="1:4">
      <c r="A45" s="4" t="s">
        <v>432</v>
      </c>
      <c r="C45" s="7" t="n">
        <v>25000000</v>
      </c>
      <c r="D45" s="5" t="n">
        <v>25000000</v>
      </c>
    </row>
    <row r="46" spans="1:4">
      <c r="A46" s="4" t="s">
        <v>433</v>
      </c>
      <c r="C46" s="7" t="n">
        <v>922000</v>
      </c>
      <c r="D46" s="5" t="n">
        <v>334000</v>
      </c>
    </row>
    <row r="47" spans="1:4">
      <c r="A47" s="4" t="s">
        <v>451</v>
      </c>
    </row>
    <row r="48" spans="1:4">
      <c r="A48" s="3" t="s">
        <v>431</v>
      </c>
    </row>
    <row r="49" spans="1:4">
      <c r="A49" s="4" t="s">
        <v>439</v>
      </c>
      <c r="C49" s="4" t="s">
        <v>449</v>
      </c>
    </row>
    <row r="50" spans="1:4">
      <c r="A50" s="4" t="s">
        <v>452</v>
      </c>
    </row>
    <row r="51" spans="1:4">
      <c r="A51" s="3" t="s">
        <v>431</v>
      </c>
    </row>
    <row r="52" spans="1:4">
      <c r="A52" s="4" t="s">
        <v>435</v>
      </c>
      <c r="C52" s="7" t="n">
        <v>125000000</v>
      </c>
    </row>
    <row r="53" spans="1:4">
      <c r="A53" s="4" t="s">
        <v>436</v>
      </c>
      <c r="C53" s="4" t="s">
        <v>453</v>
      </c>
    </row>
    <row r="54" spans="1:4">
      <c r="A54" s="4" t="s">
        <v>432</v>
      </c>
      <c r="C54" s="7" t="n">
        <v>25000000</v>
      </c>
      <c r="D54" s="5" t="n">
        <v>25000000</v>
      </c>
    </row>
    <row r="55" spans="1:4">
      <c r="A55" s="4" t="s">
        <v>433</v>
      </c>
      <c r="C55" s="7" t="n">
        <v>914000</v>
      </c>
      <c r="D55" s="5" t="n">
        <v>325000</v>
      </c>
    </row>
    <row r="56" spans="1:4">
      <c r="A56" s="4" t="s">
        <v>454</v>
      </c>
    </row>
    <row r="57" spans="1:4">
      <c r="A57" s="3" t="s">
        <v>431</v>
      </c>
    </row>
    <row r="58" spans="1:4">
      <c r="A58" s="4" t="s">
        <v>439</v>
      </c>
      <c r="C58" s="4" t="s">
        <v>449</v>
      </c>
    </row>
    <row r="59" spans="1:4">
      <c r="A59" s="4" t="s">
        <v>455</v>
      </c>
    </row>
    <row r="60" spans="1:4">
      <c r="A60" s="3" t="s">
        <v>431</v>
      </c>
    </row>
    <row r="61" spans="1:4">
      <c r="A61" s="4" t="s">
        <v>435</v>
      </c>
      <c r="C61" s="7" t="n">
        <v>125000000</v>
      </c>
    </row>
    <row r="62" spans="1:4">
      <c r="A62" s="4" t="s">
        <v>436</v>
      </c>
      <c r="C62" s="4" t="s">
        <v>447</v>
      </c>
    </row>
    <row r="63" spans="1:4">
      <c r="A63" s="4" t="s">
        <v>432</v>
      </c>
      <c r="C63" s="7" t="n">
        <v>25000000</v>
      </c>
      <c r="D63" s="5" t="n">
        <v>25000000</v>
      </c>
    </row>
    <row r="64" spans="1:4">
      <c r="A64" s="4" t="s">
        <v>433</v>
      </c>
      <c r="C64" s="7" t="n">
        <v>916000</v>
      </c>
      <c r="D64" s="5" t="n">
        <v>330000</v>
      </c>
    </row>
    <row r="65" spans="1:4">
      <c r="A65" s="4" t="s">
        <v>456</v>
      </c>
    </row>
    <row r="66" spans="1:4">
      <c r="A66" s="3" t="s">
        <v>431</v>
      </c>
    </row>
    <row r="67" spans="1:4">
      <c r="A67" s="4" t="s">
        <v>439</v>
      </c>
      <c r="C67" s="4" t="s">
        <v>449</v>
      </c>
    </row>
    <row r="68" spans="1:4">
      <c r="A68" s="4" t="s">
        <v>457</v>
      </c>
    </row>
    <row r="69" spans="1:4">
      <c r="A69" s="3" t="s">
        <v>431</v>
      </c>
    </row>
    <row r="70" spans="1:4">
      <c r="A70" s="4" t="s">
        <v>436</v>
      </c>
      <c r="C70" s="4" t="s">
        <v>458</v>
      </c>
    </row>
    <row r="71" spans="1:4">
      <c r="A71" s="4" t="s">
        <v>432</v>
      </c>
      <c r="C71" s="7" t="n">
        <v>59500000</v>
      </c>
      <c r="D71" s="5" t="n">
        <v>60000000</v>
      </c>
    </row>
    <row r="72" spans="1:4">
      <c r="A72" s="4" t="s">
        <v>433</v>
      </c>
      <c r="C72" s="7" t="n">
        <v>2931000</v>
      </c>
      <c r="D72" s="5" t="n">
        <v>1630000</v>
      </c>
    </row>
    <row r="73" spans="1:4">
      <c r="A73" s="4" t="s">
        <v>459</v>
      </c>
    </row>
    <row r="74" spans="1:4">
      <c r="A74" s="3" t="s">
        <v>431</v>
      </c>
    </row>
    <row r="75" spans="1:4">
      <c r="A75" s="4" t="s">
        <v>439</v>
      </c>
      <c r="C75" s="4" t="s">
        <v>283</v>
      </c>
    </row>
    <row r="76" spans="1:4">
      <c r="A76" s="4" t="s">
        <v>460</v>
      </c>
    </row>
    <row r="77" spans="1:4">
      <c r="A77" s="3" t="s">
        <v>431</v>
      </c>
    </row>
    <row r="78" spans="1:4">
      <c r="A78" s="4" t="s">
        <v>436</v>
      </c>
      <c r="C78" s="4" t="s">
        <v>461</v>
      </c>
    </row>
    <row r="79" spans="1:4">
      <c r="A79" s="4" t="s">
        <v>432</v>
      </c>
      <c r="C79" s="7" t="n">
        <v>41000000</v>
      </c>
      <c r="D79" s="5" t="n">
        <v>41000000</v>
      </c>
    </row>
    <row r="80" spans="1:4">
      <c r="A80" s="4" t="s">
        <v>433</v>
      </c>
      <c r="C80" s="7" t="n">
        <v>306000</v>
      </c>
      <c r="D80" s="5" t="n">
        <v>386000</v>
      </c>
    </row>
    <row r="81" spans="1:4">
      <c r="A81" s="4" t="s">
        <v>462</v>
      </c>
    </row>
    <row r="82" spans="1:4">
      <c r="A82" s="3" t="s">
        <v>431</v>
      </c>
    </row>
    <row r="83" spans="1:4">
      <c r="A83" s="4" t="s">
        <v>439</v>
      </c>
      <c r="C83" s="4" t="s">
        <v>463</v>
      </c>
    </row>
    <row r="84" spans="1:4">
      <c r="A84" s="4" t="s">
        <v>464</v>
      </c>
    </row>
    <row r="85" spans="1:4">
      <c r="A85" s="3" t="s">
        <v>431</v>
      </c>
    </row>
    <row r="86" spans="1:4">
      <c r="A86" s="4" t="s">
        <v>436</v>
      </c>
      <c r="C86" s="4" t="s">
        <v>465</v>
      </c>
    </row>
    <row r="87" spans="1:4">
      <c r="A87" s="4" t="s">
        <v>432</v>
      </c>
      <c r="C87" s="7" t="n">
        <v>38000000</v>
      </c>
      <c r="D87" s="5" t="n">
        <v>38000000</v>
      </c>
    </row>
    <row r="88" spans="1:4">
      <c r="A88" s="4" t="s">
        <v>433</v>
      </c>
      <c r="C88" s="7" t="n">
        <v>387000</v>
      </c>
      <c r="D88" s="5" t="n">
        <v>428000</v>
      </c>
    </row>
    <row r="89" spans="1:4">
      <c r="A89" s="4" t="s">
        <v>466</v>
      </c>
    </row>
    <row r="90" spans="1:4">
      <c r="A90" s="3" t="s">
        <v>431</v>
      </c>
    </row>
    <row r="91" spans="1:4">
      <c r="A91" s="4" t="s">
        <v>439</v>
      </c>
      <c r="C91" s="4" t="s">
        <v>463</v>
      </c>
    </row>
    <row r="92" spans="1:4">
      <c r="A92" s="4" t="s">
        <v>467</v>
      </c>
    </row>
    <row r="93" spans="1:4">
      <c r="A93" s="3" t="s">
        <v>431</v>
      </c>
    </row>
    <row r="94" spans="1:4">
      <c r="A94" s="4" t="s">
        <v>436</v>
      </c>
      <c r="C94" s="4" t="s">
        <v>468</v>
      </c>
    </row>
    <row r="95" spans="1:4">
      <c r="A95" s="4" t="s">
        <v>432</v>
      </c>
      <c r="C95" s="7" t="n">
        <v>51000000</v>
      </c>
      <c r="D95" s="5" t="n">
        <v>51000000</v>
      </c>
    </row>
    <row r="96" spans="1:4">
      <c r="A96" s="4" t="s">
        <v>433</v>
      </c>
      <c r="C96" s="7" t="n">
        <v>1582000</v>
      </c>
      <c r="D96" s="5" t="n">
        <v>588000</v>
      </c>
    </row>
    <row r="97" spans="1:4">
      <c r="A97" s="4" t="s">
        <v>469</v>
      </c>
    </row>
    <row r="98" spans="1:4">
      <c r="A98" s="3" t="s">
        <v>431</v>
      </c>
    </row>
    <row r="99" spans="1:4">
      <c r="A99" s="4" t="s">
        <v>439</v>
      </c>
      <c r="C99" s="4" t="s">
        <v>470</v>
      </c>
    </row>
    <row r="100" spans="1:4">
      <c r="A100" s="4" t="s">
        <v>471</v>
      </c>
    </row>
    <row r="101" spans="1:4">
      <c r="A101" s="3" t="s">
        <v>431</v>
      </c>
    </row>
    <row r="102" spans="1:4">
      <c r="A102" s="4" t="s">
        <v>436</v>
      </c>
      <c r="C102" s="4" t="s">
        <v>468</v>
      </c>
    </row>
    <row r="103" spans="1:4">
      <c r="A103" s="4" t="s">
        <v>432</v>
      </c>
      <c r="C103" s="7" t="n">
        <v>45000000</v>
      </c>
      <c r="D103" s="5" t="n">
        <v>45000000</v>
      </c>
    </row>
    <row r="104" spans="1:4">
      <c r="A104" s="4" t="s">
        <v>433</v>
      </c>
      <c r="C104" s="7" t="n">
        <v>1370000</v>
      </c>
      <c r="D104" s="5" t="n">
        <v>521000</v>
      </c>
    </row>
    <row r="105" spans="1:4">
      <c r="A105" s="4" t="s">
        <v>472</v>
      </c>
    </row>
    <row r="106" spans="1:4">
      <c r="A106" s="3" t="s">
        <v>431</v>
      </c>
    </row>
    <row r="107" spans="1:4">
      <c r="A107" s="4" t="s">
        <v>439</v>
      </c>
      <c r="C107" s="4" t="s">
        <v>473</v>
      </c>
    </row>
    <row r="108" spans="1:4">
      <c r="A108" s="4" t="s">
        <v>474</v>
      </c>
    </row>
    <row r="109" spans="1:4">
      <c r="A109" s="3" t="s">
        <v>431</v>
      </c>
    </row>
    <row r="110" spans="1:4">
      <c r="A110" s="4" t="s">
        <v>436</v>
      </c>
      <c r="C110" s="4" t="s">
        <v>475</v>
      </c>
    </row>
    <row r="111" spans="1:4">
      <c r="A111" s="4" t="s">
        <v>432</v>
      </c>
      <c r="C111" s="7" t="n">
        <v>45000000</v>
      </c>
      <c r="D111" s="5" t="n">
        <v>45000000</v>
      </c>
    </row>
    <row r="112" spans="1:4">
      <c r="A112" s="4" t="s">
        <v>433</v>
      </c>
      <c r="C112" s="7" t="n">
        <v>1399000</v>
      </c>
      <c r="D112" s="5" t="n">
        <v>493000</v>
      </c>
    </row>
    <row r="113" spans="1:4">
      <c r="A113" s="4" t="s">
        <v>476</v>
      </c>
    </row>
    <row r="114" spans="1:4">
      <c r="A114" s="3" t="s">
        <v>431</v>
      </c>
    </row>
    <row r="115" spans="1:4">
      <c r="A115" s="4" t="s">
        <v>439</v>
      </c>
      <c r="C115" s="4" t="s">
        <v>473</v>
      </c>
    </row>
    <row r="116" spans="1:4">
      <c r="A116" s="4" t="s">
        <v>477</v>
      </c>
    </row>
    <row r="117" spans="1:4">
      <c r="A117" s="3" t="s">
        <v>431</v>
      </c>
    </row>
    <row r="118" spans="1:4">
      <c r="A118" s="4" t="s">
        <v>435</v>
      </c>
      <c r="C118" s="7" t="n">
        <v>125000000</v>
      </c>
    </row>
    <row r="119" spans="1:4">
      <c r="A119" s="4" t="s">
        <v>436</v>
      </c>
      <c r="C119" s="4" t="s">
        <v>478</v>
      </c>
    </row>
    <row r="120" spans="1:4">
      <c r="A120" s="4" t="s">
        <v>432</v>
      </c>
      <c r="C120" s="7" t="n">
        <v>40000000</v>
      </c>
      <c r="D120" s="5" t="n">
        <v>40000000</v>
      </c>
    </row>
    <row r="121" spans="1:4">
      <c r="A121" s="4" t="s">
        <v>433</v>
      </c>
      <c r="C121" s="7" t="n">
        <v>1300000</v>
      </c>
      <c r="D121" s="5" t="n">
        <v>362000</v>
      </c>
    </row>
    <row r="122" spans="1:4">
      <c r="A122" s="4" t="s">
        <v>479</v>
      </c>
    </row>
    <row r="123" spans="1:4">
      <c r="A123" s="3" t="s">
        <v>431</v>
      </c>
    </row>
    <row r="124" spans="1:4">
      <c r="A124" s="4" t="s">
        <v>439</v>
      </c>
      <c r="C124" s="4" t="s">
        <v>468</v>
      </c>
    </row>
    <row r="125" spans="1:4">
      <c r="A125" s="4" t="s">
        <v>480</v>
      </c>
    </row>
    <row r="126" spans="1:4">
      <c r="A126" s="3" t="s">
        <v>431</v>
      </c>
    </row>
    <row r="127" spans="1:4">
      <c r="A127" s="4" t="s">
        <v>435</v>
      </c>
      <c r="C127" s="7" t="n">
        <v>125000000</v>
      </c>
    </row>
    <row r="128" spans="1:4">
      <c r="A128" s="4" t="s">
        <v>436</v>
      </c>
      <c r="C128" s="4" t="s">
        <v>478</v>
      </c>
    </row>
    <row r="129" spans="1:4">
      <c r="A129" s="4" t="s">
        <v>432</v>
      </c>
      <c r="C129" s="7" t="n">
        <v>40000000</v>
      </c>
      <c r="D129" s="5" t="n">
        <v>40000000</v>
      </c>
    </row>
    <row r="130" spans="1:4">
      <c r="A130" s="4" t="s">
        <v>433</v>
      </c>
      <c r="C130" s="7" t="n">
        <v>1293000</v>
      </c>
      <c r="D130" s="5" t="n">
        <v>358000</v>
      </c>
    </row>
    <row r="131" spans="1:4">
      <c r="A131" s="4" t="s">
        <v>481</v>
      </c>
    </row>
    <row r="132" spans="1:4">
      <c r="A132" s="3" t="s">
        <v>431</v>
      </c>
    </row>
    <row r="133" spans="1:4">
      <c r="A133" s="4" t="s">
        <v>439</v>
      </c>
      <c r="C133" s="4" t="s">
        <v>468</v>
      </c>
    </row>
    <row r="134" spans="1:4">
      <c r="A134" s="4" t="s">
        <v>482</v>
      </c>
    </row>
    <row r="135" spans="1:4">
      <c r="A135" s="3" t="s">
        <v>431</v>
      </c>
    </row>
    <row r="136" spans="1:4">
      <c r="A136" s="4" t="s">
        <v>435</v>
      </c>
      <c r="C136" s="7" t="n">
        <v>125000000</v>
      </c>
    </row>
    <row r="137" spans="1:4">
      <c r="A137" s="4" t="s">
        <v>436</v>
      </c>
      <c r="C137" s="4" t="s">
        <v>478</v>
      </c>
    </row>
    <row r="138" spans="1:4">
      <c r="A138" s="4" t="s">
        <v>432</v>
      </c>
      <c r="C138" s="7" t="n">
        <v>25000000</v>
      </c>
      <c r="D138" s="5" t="n">
        <v>25000000</v>
      </c>
    </row>
    <row r="139" spans="1:4">
      <c r="A139" s="4" t="s">
        <v>433</v>
      </c>
      <c r="C139" s="7" t="n">
        <v>805000</v>
      </c>
      <c r="D139" s="5" t="n">
        <v>218000</v>
      </c>
    </row>
    <row r="140" spans="1:4">
      <c r="A140" s="4" t="s">
        <v>483</v>
      </c>
    </row>
    <row r="141" spans="1:4">
      <c r="A141" s="3" t="s">
        <v>431</v>
      </c>
    </row>
    <row r="142" spans="1:4">
      <c r="A142" s="4" t="s">
        <v>439</v>
      </c>
      <c r="C142" s="4" t="s">
        <v>468</v>
      </c>
    </row>
    <row r="143" spans="1:4">
      <c r="A143" s="4" t="s">
        <v>484</v>
      </c>
    </row>
    <row r="144" spans="1:4">
      <c r="A144" s="3" t="s">
        <v>431</v>
      </c>
    </row>
    <row r="145" spans="1:4">
      <c r="A145" s="4" t="s">
        <v>435</v>
      </c>
      <c r="C145" s="7" t="n">
        <v>125000000</v>
      </c>
    </row>
    <row r="146" spans="1:4">
      <c r="A146" s="4" t="s">
        <v>436</v>
      </c>
      <c r="C146" s="4" t="s">
        <v>478</v>
      </c>
    </row>
    <row r="147" spans="1:4">
      <c r="A147" s="4" t="s">
        <v>432</v>
      </c>
      <c r="C147" s="7" t="n">
        <v>20000000</v>
      </c>
      <c r="D147" s="5" t="n">
        <v>20000000</v>
      </c>
    </row>
    <row r="148" spans="1:4">
      <c r="A148" s="4" t="s">
        <v>433</v>
      </c>
      <c r="C148" s="7" t="n">
        <v>649000</v>
      </c>
      <c r="D148" s="5" t="n">
        <v>180000</v>
      </c>
    </row>
    <row r="149" spans="1:4">
      <c r="A149" s="4" t="s">
        <v>485</v>
      </c>
    </row>
    <row r="150" spans="1:4">
      <c r="A150" s="3" t="s">
        <v>431</v>
      </c>
    </row>
    <row r="151" spans="1:4">
      <c r="A151" s="4" t="s">
        <v>439</v>
      </c>
      <c r="C151" s="4" t="s">
        <v>468</v>
      </c>
    </row>
    <row r="152" spans="1:4">
      <c r="A152" s="4" t="s">
        <v>486</v>
      </c>
    </row>
    <row r="153" spans="1:4">
      <c r="A153" s="3" t="s">
        <v>431</v>
      </c>
    </row>
    <row r="154" spans="1:4">
      <c r="A154" s="4" t="s">
        <v>436</v>
      </c>
      <c r="C154" s="4" t="s">
        <v>487</v>
      </c>
    </row>
    <row r="155" spans="1:4">
      <c r="A155" s="4" t="s">
        <v>432</v>
      </c>
      <c r="C155" s="7" t="n">
        <v>24000000</v>
      </c>
      <c r="D155" s="5" t="n">
        <v>0</v>
      </c>
    </row>
    <row r="156" spans="1:4">
      <c r="A156" s="4" t="s">
        <v>433</v>
      </c>
      <c r="C156" s="7" t="n">
        <v>-45000</v>
      </c>
      <c r="D156" s="5" t="n">
        <v>0</v>
      </c>
    </row>
    <row r="157" spans="1:4">
      <c r="A157" s="4" t="s">
        <v>488</v>
      </c>
    </row>
    <row r="158" spans="1:4">
      <c r="A158" s="3" t="s">
        <v>431</v>
      </c>
    </row>
    <row r="159" spans="1:4">
      <c r="A159" s="4" t="s">
        <v>439</v>
      </c>
      <c r="C159" s="4" t="s">
        <v>463</v>
      </c>
    </row>
    <row r="160" spans="1:4">
      <c r="A160" s="4" t="s">
        <v>489</v>
      </c>
    </row>
    <row r="161" spans="1:4">
      <c r="A161" s="3" t="s">
        <v>431</v>
      </c>
    </row>
    <row r="162" spans="1:4">
      <c r="A162" s="4" t="s">
        <v>436</v>
      </c>
      <c r="C162" s="4" t="s">
        <v>490</v>
      </c>
    </row>
    <row r="163" spans="1:4">
      <c r="A163" s="4" t="s">
        <v>432</v>
      </c>
      <c r="C163" s="7" t="n">
        <v>0</v>
      </c>
      <c r="D163" s="5" t="n">
        <v>0</v>
      </c>
    </row>
    <row r="164" spans="1:4">
      <c r="A164" s="4" t="s">
        <v>433</v>
      </c>
      <c r="C164" s="7" t="n">
        <v>-89000</v>
      </c>
      <c r="D164" s="7" t="n">
        <v>0</v>
      </c>
    </row>
    <row r="165" spans="1:4">
      <c r="A165" s="4" t="s">
        <v>491</v>
      </c>
    </row>
    <row r="166" spans="1:4">
      <c r="A166" s="3" t="s">
        <v>431</v>
      </c>
    </row>
    <row r="167" spans="1:4">
      <c r="A167" s="4" t="s">
        <v>439</v>
      </c>
      <c r="C167" s="4" t="s">
        <v>463</v>
      </c>
    </row>
    <row r="168" spans="1:4">
      <c r="A168" s="4" t="s">
        <v>492</v>
      </c>
    </row>
    <row r="169" spans="1:4">
      <c r="A169" s="3" t="s">
        <v>431</v>
      </c>
    </row>
    <row r="170" spans="1:4">
      <c r="A170" s="4" t="s">
        <v>432</v>
      </c>
      <c r="B170" s="7" t="n">
        <v>4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4</v>
      </c>
      <c r="D1" s="2" t="s">
        <v>1</v>
      </c>
    </row>
    <row r="2" spans="1:5">
      <c r="B2" s="2" t="s">
        <v>2</v>
      </c>
      <c r="C2" s="2" t="s">
        <v>65</v>
      </c>
      <c r="D2" s="2" t="s">
        <v>2</v>
      </c>
      <c r="E2" s="2" t="s">
        <v>65</v>
      </c>
    </row>
    <row r="3" spans="1:5">
      <c r="A3" s="3" t="s">
        <v>494</v>
      </c>
    </row>
    <row r="4" spans="1:5">
      <c r="A4" s="4" t="s">
        <v>495</v>
      </c>
      <c r="B4" s="7" t="n">
        <v>3643</v>
      </c>
      <c r="C4" s="7" t="n">
        <v>-2815</v>
      </c>
      <c r="D4" s="7" t="n">
        <v>12459</v>
      </c>
      <c r="E4" s="7" t="n">
        <v>-1672</v>
      </c>
    </row>
    <row r="5" spans="1:5">
      <c r="A5" s="4" t="s">
        <v>496</v>
      </c>
      <c r="B5" s="5" t="n">
        <v>-606</v>
      </c>
      <c r="C5" s="5" t="n">
        <v>693</v>
      </c>
      <c r="D5" s="5" t="n">
        <v>-660</v>
      </c>
      <c r="E5" s="5" t="n">
        <v>1505</v>
      </c>
    </row>
    <row r="6" spans="1:5">
      <c r="A6" s="4" t="s">
        <v>82</v>
      </c>
      <c r="B6" s="7" t="n">
        <v>13053</v>
      </c>
      <c r="C6" s="7" t="n">
        <v>11146</v>
      </c>
      <c r="D6" s="7" t="n">
        <v>26769</v>
      </c>
      <c r="E6" s="7" t="n">
        <v>212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98</v>
      </c>
    </row>
    <row r="3" spans="1:2">
      <c r="A3" s="3" t="s">
        <v>193</v>
      </c>
    </row>
    <row r="4" spans="1:2">
      <c r="A4" s="4" t="s">
        <v>498</v>
      </c>
      <c r="B4" s="10" t="n">
        <v>5.3</v>
      </c>
    </row>
    <row r="5" spans="1:2">
      <c r="A5" s="4" t="s">
        <v>499</v>
      </c>
      <c r="B5"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23</v>
      </c>
    </row>
    <row r="3" spans="1:3">
      <c r="A3" s="4" t="s">
        <v>371</v>
      </c>
    </row>
    <row r="4" spans="1:3">
      <c r="A4" s="3" t="s">
        <v>503</v>
      </c>
    </row>
    <row r="5" spans="1:3">
      <c r="A5" s="4" t="s">
        <v>504</v>
      </c>
      <c r="B5" s="4" t="s">
        <v>427</v>
      </c>
      <c r="C5"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507</v>
      </c>
    </row>
    <row r="3" spans="1:3">
      <c r="A3" s="4" t="s">
        <v>508</v>
      </c>
      <c r="B3" s="7" t="n">
        <v>22637</v>
      </c>
      <c r="C3" s="7" t="n">
        <v>10838</v>
      </c>
    </row>
    <row r="4" spans="1:3">
      <c r="A4" s="4" t="s">
        <v>27</v>
      </c>
      <c r="B4" s="7" t="n">
        <v>22637</v>
      </c>
      <c r="C4" s="7" t="n">
        <v>10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4" t="s">
        <v>510</v>
      </c>
    </row>
    <row r="3" spans="1:3">
      <c r="A3" s="3" t="s">
        <v>507</v>
      </c>
    </row>
    <row r="4" spans="1:3">
      <c r="A4" s="4" t="s">
        <v>511</v>
      </c>
      <c r="B4" s="7" t="n">
        <v>1124669</v>
      </c>
      <c r="C4" s="7" t="n">
        <v>1289835</v>
      </c>
    </row>
    <row r="5" spans="1:3">
      <c r="A5" s="4" t="s">
        <v>512</v>
      </c>
      <c r="B5" s="5" t="n">
        <v>0</v>
      </c>
      <c r="C5" s="5" t="n">
        <v>40000</v>
      </c>
    </row>
    <row r="6" spans="1:3">
      <c r="A6" s="4" t="s">
        <v>27</v>
      </c>
      <c r="B6" s="5" t="n">
        <v>1124669</v>
      </c>
      <c r="C6" s="5" t="n">
        <v>1329835</v>
      </c>
    </row>
    <row r="7" spans="1:3">
      <c r="A7" s="4" t="s">
        <v>513</v>
      </c>
    </row>
    <row r="8" spans="1:3">
      <c r="A8" s="3" t="s">
        <v>507</v>
      </c>
    </row>
    <row r="9" spans="1:3">
      <c r="A9" s="4" t="s">
        <v>511</v>
      </c>
      <c r="B9" s="5" t="n">
        <v>1131952</v>
      </c>
      <c r="C9" s="5" t="n">
        <v>1303550</v>
      </c>
    </row>
    <row r="10" spans="1:3">
      <c r="A10" s="4" t="s">
        <v>512</v>
      </c>
      <c r="B10" s="5" t="n">
        <v>0</v>
      </c>
      <c r="C10" s="5" t="n">
        <v>40101</v>
      </c>
    </row>
    <row r="11" spans="1:3">
      <c r="A11" s="4" t="s">
        <v>27</v>
      </c>
      <c r="B11" s="7" t="n">
        <v>1131952</v>
      </c>
      <c r="C11" s="7" t="n">
        <v>1343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45"/>
    <col customWidth="1" max="7" min="7" width="26"/>
    <col customWidth="1" max="8" min="8" width="22"/>
    <col customWidth="1" max="9" min="9" width="34"/>
  </cols>
  <sheetData>
    <row r="1" spans="1:9">
      <c r="A1" s="1" t="s">
        <v>107</v>
      </c>
      <c r="B1" s="2" t="s">
        <v>27</v>
      </c>
      <c r="C1" s="2" t="s">
        <v>108</v>
      </c>
      <c r="D1" s="2" t="s">
        <v>47</v>
      </c>
      <c r="E1" s="2" t="s">
        <v>48</v>
      </c>
      <c r="F1" s="2" t="s">
        <v>109</v>
      </c>
      <c r="G1" s="2" t="s">
        <v>110</v>
      </c>
      <c r="H1" s="2" t="s">
        <v>111</v>
      </c>
      <c r="I1" s="2" t="s">
        <v>112</v>
      </c>
    </row>
    <row r="2" spans="1:9">
      <c r="A2" s="4" t="s">
        <v>113</v>
      </c>
      <c r="B2" s="7" t="n">
        <v>1645086</v>
      </c>
      <c r="C2" s="7" t="n">
        <v>1068</v>
      </c>
      <c r="D2" s="7" t="n">
        <v>1924124</v>
      </c>
      <c r="E2" s="7" t="n">
        <v>10677</v>
      </c>
      <c r="F2" s="7" t="n">
        <v>-320964</v>
      </c>
      <c r="G2" s="7" t="n">
        <v>30181</v>
      </c>
      <c r="H2" s="7" t="n">
        <v>17781</v>
      </c>
      <c r="I2" s="7" t="n">
        <v>12400</v>
      </c>
    </row>
    <row r="3" spans="1:9">
      <c r="A3" s="4" t="s">
        <v>114</v>
      </c>
      <c r="C3" s="5" t="n">
        <v>106735336</v>
      </c>
    </row>
    <row r="4" spans="1:9">
      <c r="A4" s="3" t="s">
        <v>115</v>
      </c>
    </row>
    <row r="5" spans="1:9">
      <c r="A5" s="4" t="s">
        <v>86</v>
      </c>
      <c r="B5" s="5" t="n">
        <v>86575</v>
      </c>
      <c r="F5" s="5" t="n">
        <v>84451</v>
      </c>
      <c r="G5" s="5" t="n">
        <v>2124</v>
      </c>
      <c r="H5" s="5" t="n">
        <v>2283</v>
      </c>
      <c r="I5" s="5" t="n">
        <v>-159</v>
      </c>
    </row>
    <row r="6" spans="1:9">
      <c r="A6" s="4" t="s">
        <v>116</v>
      </c>
      <c r="B6" s="7" t="n">
        <v>119957</v>
      </c>
      <c r="C6" s="7" t="n">
        <v>51</v>
      </c>
      <c r="D6" s="5" t="n">
        <v>119906</v>
      </c>
    </row>
    <row r="7" spans="1:9">
      <c r="A7" s="4" t="s">
        <v>117</v>
      </c>
      <c r="B7" s="5" t="n">
        <v>5090656</v>
      </c>
      <c r="C7" s="5" t="n">
        <v>5090656</v>
      </c>
    </row>
    <row r="8" spans="1:9">
      <c r="A8" s="4" t="s">
        <v>118</v>
      </c>
      <c r="B8" s="7" t="n">
        <v>-60834</v>
      </c>
      <c r="F8" s="5" t="n">
        <v>-60317</v>
      </c>
      <c r="G8" s="5" t="n">
        <v>-517</v>
      </c>
      <c r="H8" s="5" t="n">
        <v>-517</v>
      </c>
    </row>
    <row r="9" spans="1:9">
      <c r="A9" s="4" t="s">
        <v>119</v>
      </c>
      <c r="B9" s="5" t="n">
        <v>5095</v>
      </c>
      <c r="C9" s="7" t="n">
        <v>2</v>
      </c>
      <c r="D9" s="5" t="n">
        <v>1122</v>
      </c>
      <c r="G9" s="5" t="n">
        <v>3971</v>
      </c>
      <c r="H9" s="5" t="n">
        <v>3971</v>
      </c>
    </row>
    <row r="10" spans="1:9">
      <c r="A10" s="4" t="s">
        <v>120</v>
      </c>
      <c r="C10" s="5" t="n">
        <v>153779</v>
      </c>
    </row>
    <row r="11" spans="1:9">
      <c r="A11" s="4" t="s">
        <v>121</v>
      </c>
      <c r="B11" s="5" t="n">
        <v>-1021</v>
      </c>
      <c r="C11" s="7" t="n">
        <v>-1</v>
      </c>
      <c r="D11" s="5" t="n">
        <v>-1020</v>
      </c>
    </row>
    <row r="12" spans="1:9">
      <c r="A12" s="4" t="s">
        <v>122</v>
      </c>
      <c r="C12" s="5" t="n">
        <v>-49826</v>
      </c>
    </row>
    <row r="13" spans="1:9">
      <c r="A13" s="4" t="s">
        <v>123</v>
      </c>
      <c r="B13" s="5" t="n">
        <v>79</v>
      </c>
      <c r="G13" s="5" t="n">
        <v>79</v>
      </c>
      <c r="I13" s="5" t="n">
        <v>79</v>
      </c>
    </row>
    <row r="14" spans="1:9">
      <c r="A14" s="4" t="s">
        <v>96</v>
      </c>
      <c r="B14" s="5" t="n">
        <v>12459</v>
      </c>
      <c r="E14" s="5" t="n">
        <v>12135</v>
      </c>
      <c r="G14" s="5" t="n">
        <v>324</v>
      </c>
      <c r="H14" s="5" t="n">
        <v>324</v>
      </c>
    </row>
    <row r="15" spans="1:9">
      <c r="A15" s="4" t="s">
        <v>124</v>
      </c>
      <c r="B15" s="5" t="n">
        <v>-660</v>
      </c>
      <c r="E15" s="5" t="n">
        <v>-643</v>
      </c>
      <c r="G15" s="5" t="n">
        <v>-17</v>
      </c>
      <c r="H15" s="5" t="n">
        <v>-17</v>
      </c>
    </row>
    <row r="16" spans="1:9">
      <c r="A16" s="4" t="s">
        <v>125</v>
      </c>
      <c r="B16" s="7" t="n">
        <v>1806736</v>
      </c>
      <c r="C16" s="7" t="n">
        <v>1120</v>
      </c>
      <c r="D16" s="7" t="n">
        <v>2044132</v>
      </c>
      <c r="E16" s="7" t="n">
        <v>22169</v>
      </c>
      <c r="F16" s="7" t="n">
        <v>-296830</v>
      </c>
      <c r="G16" s="7" t="n">
        <v>36145</v>
      </c>
      <c r="H16" s="7" t="n">
        <v>23825</v>
      </c>
      <c r="I16" s="7" t="n">
        <v>12320</v>
      </c>
    </row>
    <row r="17" spans="1:9">
      <c r="A17" s="4" t="s">
        <v>126</v>
      </c>
      <c r="C17" s="5" t="n">
        <v>111929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4</v>
      </c>
      <c r="B1" s="2" t="s">
        <v>64</v>
      </c>
      <c r="D1" s="2" t="s">
        <v>1</v>
      </c>
    </row>
    <row r="2" spans="1:5">
      <c r="B2" s="2" t="s">
        <v>2</v>
      </c>
      <c r="C2" s="2" t="s">
        <v>65</v>
      </c>
      <c r="D2" s="2" t="s">
        <v>2</v>
      </c>
      <c r="E2" s="2" t="s">
        <v>65</v>
      </c>
    </row>
    <row r="3" spans="1:5">
      <c r="A3" s="3" t="s">
        <v>199</v>
      </c>
    </row>
    <row r="4" spans="1:5">
      <c r="A4" s="4" t="s">
        <v>515</v>
      </c>
      <c r="B4" s="4" t="s">
        <v>516</v>
      </c>
      <c r="C4" s="4" t="s">
        <v>517</v>
      </c>
      <c r="D4" s="4" t="s">
        <v>516</v>
      </c>
      <c r="E4" s="4" t="s">
        <v>517</v>
      </c>
    </row>
    <row r="5" spans="1:5">
      <c r="A5" s="4" t="s">
        <v>85</v>
      </c>
      <c r="B5" s="7" t="n">
        <v>-5646</v>
      </c>
      <c r="C5" s="7" t="n">
        <v>-5889</v>
      </c>
      <c r="D5" s="7" t="n">
        <v>-10311</v>
      </c>
      <c r="E5" s="7" t="n">
        <v>-80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18</v>
      </c>
      <c r="B1" s="2" t="s">
        <v>320</v>
      </c>
      <c r="C1" s="2" t="s">
        <v>64</v>
      </c>
      <c r="E1" s="2" t="s">
        <v>1</v>
      </c>
    </row>
    <row r="2" spans="1:8">
      <c r="B2" s="2" t="s">
        <v>128</v>
      </c>
      <c r="C2" s="2" t="s">
        <v>2</v>
      </c>
      <c r="D2" s="2" t="s">
        <v>65</v>
      </c>
      <c r="E2" s="2" t="s">
        <v>2</v>
      </c>
      <c r="F2" s="2" t="s">
        <v>65</v>
      </c>
      <c r="G2" s="2" t="s">
        <v>519</v>
      </c>
      <c r="H2" s="2" t="s">
        <v>520</v>
      </c>
    </row>
    <row r="3" spans="1:8">
      <c r="A3" s="3" t="s">
        <v>521</v>
      </c>
    </row>
    <row r="4" spans="1:8">
      <c r="A4" s="4" t="s">
        <v>522</v>
      </c>
      <c r="B4" s="7" t="n">
        <v>200000000</v>
      </c>
    </row>
    <row r="5" spans="1:8">
      <c r="A5" s="4" t="s">
        <v>523</v>
      </c>
      <c r="C5" s="7" t="n">
        <v>122200000</v>
      </c>
      <c r="E5" s="7" t="n">
        <v>122200000</v>
      </c>
    </row>
    <row r="6" spans="1:8">
      <c r="A6" s="4" t="s">
        <v>524</v>
      </c>
      <c r="C6" s="7" t="n">
        <v>1500000</v>
      </c>
      <c r="E6" s="7" t="n">
        <v>1500000</v>
      </c>
    </row>
    <row r="7" spans="1:8">
      <c r="A7" s="4" t="s">
        <v>525</v>
      </c>
      <c r="C7" s="5" t="n">
        <v>5090656</v>
      </c>
      <c r="E7" s="5" t="n">
        <v>5090656</v>
      </c>
    </row>
    <row r="8" spans="1:8">
      <c r="A8" s="4" t="s">
        <v>526</v>
      </c>
      <c r="C8" s="7" t="n">
        <v>700000</v>
      </c>
      <c r="E8" s="7" t="n">
        <v>700000</v>
      </c>
    </row>
    <row r="9" spans="1:8">
      <c r="A9" s="4" t="s">
        <v>527</v>
      </c>
      <c r="C9" s="5" t="n">
        <v>77800000</v>
      </c>
      <c r="E9" s="7" t="n">
        <v>77800000</v>
      </c>
    </row>
    <row r="10" spans="1:8">
      <c r="A10" s="4" t="s">
        <v>528</v>
      </c>
      <c r="D10" s="5" t="n">
        <v>132843</v>
      </c>
      <c r="E10" s="5" t="n">
        <v>0</v>
      </c>
      <c r="F10" s="5" t="n">
        <v>240352</v>
      </c>
    </row>
    <row r="11" spans="1:8">
      <c r="A11" s="4" t="s">
        <v>529</v>
      </c>
      <c r="D11" s="8" t="n">
        <v>17.44</v>
      </c>
      <c r="F11" s="8" t="n">
        <v>17.07</v>
      </c>
    </row>
    <row r="12" spans="1:8">
      <c r="A12" s="4" t="s">
        <v>530</v>
      </c>
      <c r="D12" s="7" t="n">
        <v>2300000</v>
      </c>
      <c r="E12" s="7" t="n">
        <v>0</v>
      </c>
      <c r="F12" s="7" t="n">
        <v>4103000</v>
      </c>
    </row>
    <row r="13" spans="1:8">
      <c r="A13" s="4" t="s">
        <v>531</v>
      </c>
    </row>
    <row r="14" spans="1:8">
      <c r="A14" s="3" t="s">
        <v>521</v>
      </c>
    </row>
    <row r="15" spans="1:8">
      <c r="A15" s="4" t="s">
        <v>532</v>
      </c>
      <c r="G15" s="7" t="n">
        <v>75000000</v>
      </c>
      <c r="H15" s="7" t="n">
        <v>100000000</v>
      </c>
    </row>
    <row r="16" spans="1:8">
      <c r="A16" s="4" t="s">
        <v>533</v>
      </c>
      <c r="C16" s="7" t="n">
        <v>96900000</v>
      </c>
      <c r="E16" s="7" t="n">
        <v>969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534</v>
      </c>
      <c r="B1" s="2" t="s">
        <v>64</v>
      </c>
      <c r="D1" s="2" t="s">
        <v>1</v>
      </c>
    </row>
    <row r="2" spans="1:4">
      <c r="B2" s="2" t="s">
        <v>2</v>
      </c>
      <c r="C2" s="2" t="s">
        <v>128</v>
      </c>
      <c r="D2" s="2" t="s">
        <v>2</v>
      </c>
    </row>
    <row r="3" spans="1:4">
      <c r="A3" s="3" t="s">
        <v>202</v>
      </c>
    </row>
    <row r="4" spans="1:4">
      <c r="A4" s="4" t="s">
        <v>130</v>
      </c>
      <c r="B4" s="9" t="n">
        <v>0.275</v>
      </c>
      <c r="C4" s="9" t="n">
        <v>0.275</v>
      </c>
      <c r="D4" s="8" t="n">
        <v>0.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521</v>
      </c>
    </row>
    <row r="3" spans="1:3">
      <c r="A3" s="4" t="s">
        <v>40</v>
      </c>
      <c r="B3" s="7" t="n">
        <v>31335</v>
      </c>
      <c r="C3" s="7" t="n">
        <v>29930</v>
      </c>
    </row>
    <row r="4" spans="1:3">
      <c r="A4" s="4" t="s">
        <v>536</v>
      </c>
    </row>
    <row r="5" spans="1:3">
      <c r="A5" s="3" t="s">
        <v>521</v>
      </c>
    </row>
    <row r="6" spans="1:3">
      <c r="A6" s="4" t="s">
        <v>537</v>
      </c>
      <c r="B6" s="5" t="n">
        <v>2984633</v>
      </c>
    </row>
    <row r="7" spans="1:3">
      <c r="A7" s="4" t="s">
        <v>538</v>
      </c>
    </row>
    <row r="8" spans="1:3">
      <c r="A8" s="3" t="s">
        <v>521</v>
      </c>
    </row>
    <row r="9" spans="1:3">
      <c r="A9" s="4" t="s">
        <v>40</v>
      </c>
      <c r="B9" s="7" t="n">
        <v>243</v>
      </c>
    </row>
    <row r="10" spans="1:3">
      <c r="A10" s="4" t="s">
        <v>539</v>
      </c>
    </row>
    <row r="11" spans="1:3">
      <c r="A11" s="3" t="s">
        <v>521</v>
      </c>
    </row>
    <row r="12" spans="1:3">
      <c r="A12" s="4" t="s">
        <v>540</v>
      </c>
      <c r="B12" s="5" t="n">
        <v>595861</v>
      </c>
    </row>
    <row r="13" spans="1:3">
      <c r="A13" s="4" t="s">
        <v>279</v>
      </c>
    </row>
    <row r="14" spans="1:3">
      <c r="A14" s="3" t="s">
        <v>521</v>
      </c>
    </row>
    <row r="15" spans="1:3">
      <c r="A15" s="4" t="s">
        <v>282</v>
      </c>
      <c r="B15" s="4" t="s">
        <v>2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4</v>
      </c>
      <c r="D1" s="2" t="s">
        <v>1</v>
      </c>
    </row>
    <row r="2" spans="1:5">
      <c r="B2" s="2" t="s">
        <v>2</v>
      </c>
      <c r="C2" s="2" t="s">
        <v>65</v>
      </c>
      <c r="D2" s="2" t="s">
        <v>2</v>
      </c>
      <c r="E2" s="2" t="s">
        <v>65</v>
      </c>
    </row>
    <row r="3" spans="1:5">
      <c r="A3" s="3" t="s">
        <v>542</v>
      </c>
    </row>
    <row r="4" spans="1:5">
      <c r="A4" s="4" t="s">
        <v>90</v>
      </c>
      <c r="B4" s="7" t="n">
        <v>28794</v>
      </c>
      <c r="C4" s="7" t="n">
        <v>69418</v>
      </c>
      <c r="D4" s="7" t="n">
        <v>84451</v>
      </c>
      <c r="E4" s="7" t="n">
        <v>77531</v>
      </c>
    </row>
    <row r="5" spans="1:5">
      <c r="A5" s="4" t="s">
        <v>543</v>
      </c>
      <c r="B5" s="5" t="n">
        <v>-152</v>
      </c>
      <c r="C5" s="5" t="n">
        <v>-162</v>
      </c>
      <c r="D5" s="5" t="n">
        <v>-304</v>
      </c>
      <c r="E5" s="5" t="n">
        <v>-303</v>
      </c>
    </row>
    <row r="6" spans="1:5">
      <c r="A6" s="4" t="s">
        <v>544</v>
      </c>
      <c r="B6" s="5" t="n">
        <v>0</v>
      </c>
      <c r="C6" s="5" t="n">
        <v>-69</v>
      </c>
      <c r="D6" s="5" t="n">
        <v>-34</v>
      </c>
      <c r="E6" s="5" t="n">
        <v>-30</v>
      </c>
    </row>
    <row r="7" spans="1:5">
      <c r="A7" s="4" t="s">
        <v>545</v>
      </c>
      <c r="B7" s="7" t="n">
        <v>28642</v>
      </c>
      <c r="C7" s="7" t="n">
        <v>69187</v>
      </c>
      <c r="D7" s="7" t="n">
        <v>84113</v>
      </c>
      <c r="E7" s="7" t="n">
        <v>77198</v>
      </c>
    </row>
    <row r="8" spans="1:5">
      <c r="A8" s="3" t="s">
        <v>546</v>
      </c>
    </row>
    <row r="9" spans="1:5">
      <c r="A9" s="4" t="s">
        <v>547</v>
      </c>
      <c r="B9" s="5" t="n">
        <v>108956408</v>
      </c>
      <c r="C9" s="5" t="n">
        <v>106769003</v>
      </c>
      <c r="D9" s="5" t="n">
        <v>107874640</v>
      </c>
      <c r="E9" s="5" t="n">
        <v>106806664</v>
      </c>
    </row>
    <row r="10" spans="1:5">
      <c r="A10" s="4" t="s">
        <v>548</v>
      </c>
      <c r="B10" s="5" t="n">
        <v>263812</v>
      </c>
      <c r="C10" s="5" t="n">
        <v>236881</v>
      </c>
      <c r="D10" s="5" t="n">
        <v>240801</v>
      </c>
      <c r="E10" s="5" t="n">
        <v>226955</v>
      </c>
    </row>
    <row r="11" spans="1:5">
      <c r="A11" s="4" t="s">
        <v>549</v>
      </c>
      <c r="B11" s="5" t="n">
        <v>109220220</v>
      </c>
      <c r="C11" s="5" t="n">
        <v>107005884</v>
      </c>
      <c r="D11" s="5" t="n">
        <v>108115441</v>
      </c>
      <c r="E11" s="5" t="n">
        <v>107033619</v>
      </c>
    </row>
    <row r="12" spans="1:5">
      <c r="A12" s="3" t="s">
        <v>91</v>
      </c>
    </row>
    <row r="13" spans="1:5">
      <c r="A13" s="4" t="s">
        <v>92</v>
      </c>
      <c r="B13" s="8" t="n">
        <v>0.26</v>
      </c>
      <c r="C13" s="8" t="n">
        <v>0.65</v>
      </c>
      <c r="D13" s="8" t="n">
        <v>0.78</v>
      </c>
      <c r="E13" s="8" t="n">
        <v>0.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 customWidth="1" max="5" min="5" width="21"/>
    <col customWidth="1" max="6" min="6" width="21"/>
    <col customWidth="1" max="7" min="7" width="27"/>
    <col customWidth="1" max="8" min="8" width="21"/>
  </cols>
  <sheetData>
    <row r="1" spans="1:8">
      <c r="A1" s="1" t="s">
        <v>550</v>
      </c>
      <c r="B1" s="2" t="s">
        <v>551</v>
      </c>
      <c r="C1" s="2" t="s">
        <v>552</v>
      </c>
      <c r="D1" s="2" t="s">
        <v>553</v>
      </c>
      <c r="E1" s="2" t="s">
        <v>298</v>
      </c>
      <c r="F1" s="2" t="s">
        <v>299</v>
      </c>
      <c r="G1" s="2" t="s">
        <v>554</v>
      </c>
      <c r="H1" s="2" t="s">
        <v>299</v>
      </c>
    </row>
    <row r="2" spans="1:8">
      <c r="A2" s="3" t="s">
        <v>555</v>
      </c>
    </row>
    <row r="3" spans="1:8">
      <c r="A3" s="4" t="s">
        <v>556</v>
      </c>
      <c r="G3" s="5" t="n">
        <v>960302</v>
      </c>
    </row>
    <row r="4" spans="1:8">
      <c r="A4" s="4" t="s">
        <v>108</v>
      </c>
    </row>
    <row r="5" spans="1:8">
      <c r="A5" s="3" t="s">
        <v>555</v>
      </c>
    </row>
    <row r="6" spans="1:8">
      <c r="A6" s="4" t="s">
        <v>122</v>
      </c>
      <c r="G6" s="5" t="n">
        <v>49826</v>
      </c>
    </row>
    <row r="7" spans="1:8">
      <c r="A7" s="4" t="s">
        <v>557</v>
      </c>
    </row>
    <row r="8" spans="1:8">
      <c r="A8" s="3" t="s">
        <v>555</v>
      </c>
    </row>
    <row r="9" spans="1:8">
      <c r="A9" s="4" t="s">
        <v>558</v>
      </c>
      <c r="D9" s="4" t="s">
        <v>293</v>
      </c>
    </row>
    <row r="10" spans="1:8">
      <c r="A10" s="4" t="s">
        <v>559</v>
      </c>
    </row>
    <row r="11" spans="1:8">
      <c r="A11" s="3" t="s">
        <v>555</v>
      </c>
    </row>
    <row r="12" spans="1:8">
      <c r="A12" s="4" t="s">
        <v>560</v>
      </c>
      <c r="E12" s="7" t="n">
        <v>14300</v>
      </c>
      <c r="G12" s="7" t="n">
        <v>14300</v>
      </c>
    </row>
    <row r="13" spans="1:8">
      <c r="A13" s="4" t="s">
        <v>561</v>
      </c>
      <c r="G13" s="4" t="s">
        <v>562</v>
      </c>
    </row>
    <row r="14" spans="1:8">
      <c r="A14" s="4" t="s">
        <v>563</v>
      </c>
    </row>
    <row r="15" spans="1:8">
      <c r="A15" s="3" t="s">
        <v>555</v>
      </c>
    </row>
    <row r="16" spans="1:8">
      <c r="A16" s="4" t="s">
        <v>564</v>
      </c>
      <c r="E16" s="5" t="n">
        <v>2200</v>
      </c>
      <c r="F16" s="7" t="n">
        <v>2400</v>
      </c>
      <c r="G16" s="7" t="n">
        <v>4200</v>
      </c>
      <c r="H16" s="7" t="n">
        <v>4600</v>
      </c>
    </row>
    <row r="17" spans="1:8">
      <c r="A17" s="4" t="s">
        <v>565</v>
      </c>
    </row>
    <row r="18" spans="1:8">
      <c r="A18" s="3" t="s">
        <v>555</v>
      </c>
    </row>
    <row r="19" spans="1:8">
      <c r="A19" s="4" t="s">
        <v>566</v>
      </c>
      <c r="E19" s="5" t="n">
        <v>138</v>
      </c>
      <c r="F19" s="5" t="n">
        <v>152</v>
      </c>
      <c r="G19" s="5" t="n">
        <v>268</v>
      </c>
      <c r="H19" s="5" t="n">
        <v>306</v>
      </c>
    </row>
    <row r="20" spans="1:8">
      <c r="A20" s="4" t="s">
        <v>567</v>
      </c>
    </row>
    <row r="21" spans="1:8">
      <c r="A21" s="3" t="s">
        <v>555</v>
      </c>
    </row>
    <row r="22" spans="1:8">
      <c r="A22" s="4" t="s">
        <v>564</v>
      </c>
      <c r="E22" s="7" t="n">
        <v>595</v>
      </c>
      <c r="F22" s="7" t="n">
        <v>595</v>
      </c>
      <c r="G22" s="7" t="n">
        <v>595</v>
      </c>
      <c r="H22" s="7" t="n">
        <v>595</v>
      </c>
    </row>
    <row r="23" spans="1:8">
      <c r="A23" s="4" t="s">
        <v>568</v>
      </c>
    </row>
    <row r="24" spans="1:8">
      <c r="A24" s="3" t="s">
        <v>555</v>
      </c>
    </row>
    <row r="25" spans="1:8">
      <c r="A25" s="4" t="s">
        <v>556</v>
      </c>
      <c r="D25" s="5" t="n">
        <v>79812</v>
      </c>
    </row>
    <row r="26" spans="1:8">
      <c r="A26" s="4" t="s">
        <v>569</v>
      </c>
      <c r="D26" s="4" t="s">
        <v>570</v>
      </c>
    </row>
    <row r="27" spans="1:8">
      <c r="A27" s="4" t="s">
        <v>571</v>
      </c>
    </row>
    <row r="28" spans="1:8">
      <c r="A28" s="3" t="s">
        <v>555</v>
      </c>
    </row>
    <row r="29" spans="1:8">
      <c r="A29" s="4" t="s">
        <v>572</v>
      </c>
      <c r="D29" s="4" t="s">
        <v>573</v>
      </c>
    </row>
    <row r="30" spans="1:8">
      <c r="A30" s="4" t="s">
        <v>574</v>
      </c>
    </row>
    <row r="31" spans="1:8">
      <c r="A31" s="3" t="s">
        <v>555</v>
      </c>
    </row>
    <row r="32" spans="1:8">
      <c r="A32" s="4" t="s">
        <v>572</v>
      </c>
      <c r="D32" s="4" t="s">
        <v>573</v>
      </c>
    </row>
    <row r="33" spans="1:8">
      <c r="A33" s="4" t="s">
        <v>575</v>
      </c>
    </row>
    <row r="34" spans="1:8">
      <c r="A34" s="3" t="s">
        <v>555</v>
      </c>
    </row>
    <row r="35" spans="1:8">
      <c r="A35" s="4" t="s">
        <v>572</v>
      </c>
      <c r="D35" s="4" t="s">
        <v>576</v>
      </c>
    </row>
    <row r="36" spans="1:8">
      <c r="A36" s="4" t="s">
        <v>577</v>
      </c>
    </row>
    <row r="37" spans="1:8">
      <c r="A37" s="3" t="s">
        <v>555</v>
      </c>
    </row>
    <row r="38" spans="1:8">
      <c r="A38" s="4" t="s">
        <v>556</v>
      </c>
      <c r="D38" s="5" t="n">
        <v>45464</v>
      </c>
    </row>
    <row r="39" spans="1:8">
      <c r="A39" s="4" t="s">
        <v>569</v>
      </c>
      <c r="D39" s="4" t="s">
        <v>570</v>
      </c>
    </row>
    <row r="40" spans="1:8">
      <c r="A40" s="4" t="s">
        <v>578</v>
      </c>
    </row>
    <row r="41" spans="1:8">
      <c r="A41" s="3" t="s">
        <v>555</v>
      </c>
    </row>
    <row r="42" spans="1:8">
      <c r="A42" s="4" t="s">
        <v>579</v>
      </c>
      <c r="D42" s="8" t="n">
        <v>15.92</v>
      </c>
    </row>
    <row r="43" spans="1:8">
      <c r="A43" s="4" t="s">
        <v>580</v>
      </c>
    </row>
    <row r="44" spans="1:8">
      <c r="A44" s="3" t="s">
        <v>555</v>
      </c>
    </row>
    <row r="45" spans="1:8">
      <c r="A45" s="4" t="s">
        <v>581</v>
      </c>
      <c r="B45" s="4" t="s">
        <v>582</v>
      </c>
      <c r="D45" s="4" t="s">
        <v>582</v>
      </c>
    </row>
    <row r="46" spans="1:8">
      <c r="A46" s="4" t="s">
        <v>583</v>
      </c>
    </row>
    <row r="47" spans="1:8">
      <c r="A47" s="3" t="s">
        <v>555</v>
      </c>
    </row>
    <row r="48" spans="1:8">
      <c r="A48" s="4" t="s">
        <v>581</v>
      </c>
      <c r="B48" s="4" t="s">
        <v>287</v>
      </c>
      <c r="D48" s="4" t="s">
        <v>287</v>
      </c>
    </row>
    <row r="49" spans="1:8">
      <c r="A49" s="4" t="s">
        <v>584</v>
      </c>
    </row>
    <row r="50" spans="1:8">
      <c r="A50" s="3" t="s">
        <v>555</v>
      </c>
    </row>
    <row r="51" spans="1:8">
      <c r="A51" s="4" t="s">
        <v>556</v>
      </c>
      <c r="D51" s="5" t="n">
        <v>725860</v>
      </c>
    </row>
    <row r="52" spans="1:8">
      <c r="A52" s="4" t="s">
        <v>585</v>
      </c>
    </row>
    <row r="53" spans="1:8">
      <c r="A53" s="3" t="s">
        <v>555</v>
      </c>
    </row>
    <row r="54" spans="1:8">
      <c r="A54" s="4" t="s">
        <v>556</v>
      </c>
      <c r="D54" s="5" t="n">
        <v>84505</v>
      </c>
    </row>
    <row r="55" spans="1:8">
      <c r="A55" s="4" t="s">
        <v>586</v>
      </c>
    </row>
    <row r="56" spans="1:8">
      <c r="A56" s="3" t="s">
        <v>555</v>
      </c>
    </row>
    <row r="57" spans="1:8">
      <c r="A57" s="4" t="s">
        <v>572</v>
      </c>
      <c r="D57" s="4" t="s">
        <v>573</v>
      </c>
    </row>
    <row r="58" spans="1:8">
      <c r="A58" s="4" t="s">
        <v>587</v>
      </c>
    </row>
    <row r="59" spans="1:8">
      <c r="A59" s="3" t="s">
        <v>555</v>
      </c>
    </row>
    <row r="60" spans="1:8">
      <c r="A60" s="4" t="s">
        <v>572</v>
      </c>
      <c r="D60" s="4" t="s">
        <v>573</v>
      </c>
    </row>
    <row r="61" spans="1:8">
      <c r="A61" s="4" t="s">
        <v>588</v>
      </c>
    </row>
    <row r="62" spans="1:8">
      <c r="A62" s="3" t="s">
        <v>555</v>
      </c>
    </row>
    <row r="63" spans="1:8">
      <c r="A63" s="4" t="s">
        <v>572</v>
      </c>
      <c r="D63" s="4" t="s">
        <v>576</v>
      </c>
    </row>
    <row r="64" spans="1:8">
      <c r="A64" s="4" t="s">
        <v>589</v>
      </c>
    </row>
    <row r="65" spans="1:8">
      <c r="A65" s="3" t="s">
        <v>555</v>
      </c>
    </row>
    <row r="66" spans="1:8">
      <c r="A66" s="4" t="s">
        <v>579</v>
      </c>
      <c r="D66" s="8" t="n">
        <v>8.789999999999999</v>
      </c>
    </row>
    <row r="67" spans="1:8">
      <c r="A67" s="4" t="s">
        <v>590</v>
      </c>
    </row>
    <row r="68" spans="1:8">
      <c r="A68" s="3" t="s">
        <v>555</v>
      </c>
    </row>
    <row r="69" spans="1:8">
      <c r="A69" s="4" t="s">
        <v>581</v>
      </c>
      <c r="B69" s="4" t="s">
        <v>582</v>
      </c>
      <c r="D69" s="4" t="s">
        <v>582</v>
      </c>
    </row>
    <row r="70" spans="1:8">
      <c r="A70" s="4" t="s">
        <v>591</v>
      </c>
    </row>
    <row r="71" spans="1:8">
      <c r="A71" s="3" t="s">
        <v>555</v>
      </c>
    </row>
    <row r="72" spans="1:8">
      <c r="A72" s="4" t="s">
        <v>581</v>
      </c>
      <c r="B72" s="4" t="s">
        <v>287</v>
      </c>
      <c r="D72" s="4" t="s">
        <v>287</v>
      </c>
    </row>
    <row r="73" spans="1:8">
      <c r="A73" s="4" t="s">
        <v>592</v>
      </c>
    </row>
    <row r="74" spans="1:8">
      <c r="A74" s="3" t="s">
        <v>555</v>
      </c>
    </row>
    <row r="75" spans="1:8">
      <c r="A75" s="4" t="s">
        <v>556</v>
      </c>
      <c r="C75" s="5" t="n">
        <v>24661</v>
      </c>
    </row>
    <row r="76" spans="1:8">
      <c r="A76" s="4" t="s">
        <v>593</v>
      </c>
      <c r="C76" s="5" t="n">
        <v>7</v>
      </c>
    </row>
    <row r="77" spans="1:8">
      <c r="A77" s="4" t="s">
        <v>579</v>
      </c>
      <c r="C77" s="8" t="n">
        <v>2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5" t="n">
        <v>1975057</v>
      </c>
    </row>
    <row r="5" spans="1:2">
      <c r="A5" s="4" t="s">
        <v>598</v>
      </c>
      <c r="B5" s="5" t="n">
        <v>960302</v>
      </c>
    </row>
    <row r="6" spans="1:2">
      <c r="A6" s="4" t="s">
        <v>599</v>
      </c>
      <c r="B6" s="5" t="n">
        <v>-262122</v>
      </c>
    </row>
    <row r="7" spans="1:2">
      <c r="A7" s="4" t="s">
        <v>600</v>
      </c>
      <c r="B7" s="5" t="n">
        <v>-2541</v>
      </c>
    </row>
    <row r="8" spans="1:2">
      <c r="A8" s="4" t="s">
        <v>601</v>
      </c>
      <c r="B8" s="5" t="n">
        <v>0</v>
      </c>
    </row>
    <row r="9" spans="1:2">
      <c r="A9" s="4" t="s">
        <v>602</v>
      </c>
      <c r="B9" s="5" t="n">
        <v>2670696</v>
      </c>
    </row>
    <row r="10" spans="1:2">
      <c r="A10" s="4" t="s">
        <v>603</v>
      </c>
      <c r="B10" s="8" t="n">
        <v>8.880000000000001</v>
      </c>
    </row>
    <row r="11" spans="1:2">
      <c r="A11" s="4" t="s">
        <v>604</v>
      </c>
    </row>
    <row r="12" spans="1:2">
      <c r="A12" s="3" t="s">
        <v>596</v>
      </c>
    </row>
    <row r="13" spans="1:2">
      <c r="A13" s="4" t="s">
        <v>597</v>
      </c>
      <c r="B13" s="5" t="n">
        <v>48682</v>
      </c>
    </row>
    <row r="14" spans="1:2">
      <c r="A14" s="4" t="s">
        <v>598</v>
      </c>
      <c r="B14" s="5" t="n">
        <v>0</v>
      </c>
    </row>
    <row r="15" spans="1:2">
      <c r="A15" s="4" t="s">
        <v>599</v>
      </c>
      <c r="B15" s="5" t="n">
        <v>-48682</v>
      </c>
    </row>
    <row r="16" spans="1:2">
      <c r="A16" s="4" t="s">
        <v>600</v>
      </c>
      <c r="B16" s="5" t="n">
        <v>0</v>
      </c>
    </row>
    <row r="17" spans="1:2">
      <c r="A17" s="4" t="s">
        <v>601</v>
      </c>
      <c r="B17" s="5" t="n">
        <v>0</v>
      </c>
    </row>
    <row r="18" spans="1:2">
      <c r="A18" s="4" t="s">
        <v>602</v>
      </c>
      <c r="B18" s="5" t="n">
        <v>0</v>
      </c>
    </row>
    <row r="19" spans="1:2">
      <c r="A19" s="4" t="s">
        <v>603</v>
      </c>
      <c r="B19" s="7" t="n">
        <v>0</v>
      </c>
    </row>
    <row r="20" spans="1:2">
      <c r="A20" s="4" t="s">
        <v>605</v>
      </c>
    </row>
    <row r="21" spans="1:2">
      <c r="A21" s="3" t="s">
        <v>596</v>
      </c>
    </row>
    <row r="22" spans="1:2">
      <c r="A22" s="4" t="s">
        <v>597</v>
      </c>
      <c r="B22" s="5" t="n">
        <v>264302</v>
      </c>
    </row>
    <row r="23" spans="1:2">
      <c r="A23" s="4" t="s">
        <v>598</v>
      </c>
      <c r="B23" s="5" t="n">
        <v>125276</v>
      </c>
    </row>
    <row r="24" spans="1:2">
      <c r="A24" s="4" t="s">
        <v>599</v>
      </c>
      <c r="B24" s="5" t="n">
        <v>-105113</v>
      </c>
    </row>
    <row r="25" spans="1:2">
      <c r="A25" s="4" t="s">
        <v>600</v>
      </c>
      <c r="B25" s="5" t="n">
        <v>-2541</v>
      </c>
    </row>
    <row r="26" spans="1:2">
      <c r="A26" s="4" t="s">
        <v>601</v>
      </c>
      <c r="B26" s="5" t="n">
        <v>0</v>
      </c>
    </row>
    <row r="27" spans="1:2">
      <c r="A27" s="4" t="s">
        <v>602</v>
      </c>
      <c r="B27" s="5" t="n">
        <v>281924</v>
      </c>
    </row>
    <row r="28" spans="1:2">
      <c r="A28" s="4" t="s">
        <v>603</v>
      </c>
      <c r="B28" s="8" t="n">
        <v>14.35</v>
      </c>
    </row>
    <row r="29" spans="1:2">
      <c r="A29" s="4" t="s">
        <v>539</v>
      </c>
    </row>
    <row r="30" spans="1:2">
      <c r="A30" s="3" t="s">
        <v>596</v>
      </c>
    </row>
    <row r="31" spans="1:2">
      <c r="A31" s="4" t="s">
        <v>597</v>
      </c>
      <c r="B31" s="5" t="n">
        <v>1662073</v>
      </c>
    </row>
    <row r="32" spans="1:2">
      <c r="A32" s="4" t="s">
        <v>598</v>
      </c>
      <c r="B32" s="5" t="n">
        <v>835026</v>
      </c>
    </row>
    <row r="33" spans="1:2">
      <c r="A33" s="4" t="s">
        <v>599</v>
      </c>
      <c r="B33" s="5" t="n">
        <v>-108327</v>
      </c>
    </row>
    <row r="34" spans="1:2">
      <c r="A34" s="4" t="s">
        <v>600</v>
      </c>
      <c r="B34" s="5" t="n">
        <v>0</v>
      </c>
    </row>
    <row r="35" spans="1:2">
      <c r="A35" s="4" t="s">
        <v>601</v>
      </c>
      <c r="B35" s="5" t="n">
        <v>0</v>
      </c>
    </row>
    <row r="36" spans="1:2">
      <c r="A36" s="4" t="s">
        <v>602</v>
      </c>
      <c r="B36" s="5" t="n">
        <v>2388772</v>
      </c>
    </row>
    <row r="37" spans="1:2">
      <c r="A37" s="4" t="s">
        <v>603</v>
      </c>
      <c r="B37" s="8" t="n">
        <v>8.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551</v>
      </c>
      <c r="C1" s="2" t="s">
        <v>607</v>
      </c>
      <c r="D1" s="2" t="s">
        <v>2</v>
      </c>
    </row>
    <row r="2" spans="1:4">
      <c r="A2" s="3" t="s">
        <v>555</v>
      </c>
    </row>
    <row r="3" spans="1:4">
      <c r="A3" s="4" t="s">
        <v>608</v>
      </c>
      <c r="D3" s="8" t="n">
        <v>8.880000000000001</v>
      </c>
    </row>
    <row r="4" spans="1:4">
      <c r="A4" s="4" t="s">
        <v>580</v>
      </c>
    </row>
    <row r="5" spans="1:4">
      <c r="A5" s="3" t="s">
        <v>555</v>
      </c>
    </row>
    <row r="6" spans="1:4">
      <c r="A6" s="4" t="s">
        <v>609</v>
      </c>
      <c r="B6" s="4" t="s">
        <v>582</v>
      </c>
      <c r="C6" s="4" t="s">
        <v>582</v>
      </c>
    </row>
    <row r="7" spans="1:4">
      <c r="A7" s="4" t="s">
        <v>608</v>
      </c>
      <c r="B7" s="8" t="n">
        <v>6.54</v>
      </c>
    </row>
    <row r="8" spans="1:4">
      <c r="A8" s="4" t="s">
        <v>610</v>
      </c>
      <c r="B8" s="4" t="s">
        <v>611</v>
      </c>
    </row>
    <row r="9" spans="1:4">
      <c r="A9" s="4" t="s">
        <v>612</v>
      </c>
      <c r="B9" s="4" t="s">
        <v>613</v>
      </c>
    </row>
    <row r="10" spans="1:4">
      <c r="A10" s="4" t="s">
        <v>614</v>
      </c>
      <c r="B10" s="4" t="s">
        <v>615</v>
      </c>
    </row>
    <row r="11" spans="1:4">
      <c r="A11" s="4" t="s">
        <v>616</v>
      </c>
      <c r="B11" s="4" t="s">
        <v>617</v>
      </c>
    </row>
    <row r="12" spans="1:4">
      <c r="A12" s="4" t="s">
        <v>583</v>
      </c>
    </row>
    <row r="13" spans="1:4">
      <c r="A13" s="3" t="s">
        <v>555</v>
      </c>
    </row>
    <row r="14" spans="1:4">
      <c r="A14" s="4" t="s">
        <v>609</v>
      </c>
      <c r="B14" s="4" t="s">
        <v>287</v>
      </c>
      <c r="C14" s="4" t="s">
        <v>287</v>
      </c>
    </row>
    <row r="15" spans="1:4">
      <c r="A15" s="4" t="s">
        <v>608</v>
      </c>
      <c r="B15" s="8" t="n">
        <v>10.44</v>
      </c>
    </row>
    <row r="16" spans="1:4">
      <c r="A16" s="4" t="s">
        <v>610</v>
      </c>
      <c r="B16" s="4" t="s">
        <v>611</v>
      </c>
    </row>
    <row r="17" spans="1:4">
      <c r="A17" s="4" t="s">
        <v>612</v>
      </c>
      <c r="B17" s="4" t="s">
        <v>613</v>
      </c>
    </row>
    <row r="18" spans="1:4">
      <c r="A18" s="4" t="s">
        <v>614</v>
      </c>
      <c r="B18" s="4" t="s">
        <v>615</v>
      </c>
    </row>
    <row r="19" spans="1:4">
      <c r="A19" s="4" t="s">
        <v>616</v>
      </c>
      <c r="B19" s="4" t="s">
        <v>617</v>
      </c>
    </row>
    <row r="20" spans="1:4">
      <c r="A20" s="4" t="s">
        <v>590</v>
      </c>
    </row>
    <row r="21" spans="1:4">
      <c r="A21" s="3" t="s">
        <v>555</v>
      </c>
    </row>
    <row r="22" spans="1:4">
      <c r="A22" s="4" t="s">
        <v>609</v>
      </c>
      <c r="B22" s="4" t="s">
        <v>582</v>
      </c>
      <c r="C22" s="4" t="s">
        <v>582</v>
      </c>
    </row>
    <row r="23" spans="1:4">
      <c r="A23" s="4" t="s">
        <v>608</v>
      </c>
      <c r="B23" s="8" t="n">
        <v>6.6</v>
      </c>
    </row>
    <row r="24" spans="1:4">
      <c r="A24" s="4" t="s">
        <v>610</v>
      </c>
      <c r="B24" s="4" t="s">
        <v>611</v>
      </c>
    </row>
    <row r="25" spans="1:4">
      <c r="A25" s="4" t="s">
        <v>612</v>
      </c>
      <c r="B25" s="4" t="s">
        <v>613</v>
      </c>
    </row>
    <row r="26" spans="1:4">
      <c r="A26" s="4" t="s">
        <v>614</v>
      </c>
      <c r="B26" s="4" t="s">
        <v>615</v>
      </c>
    </row>
    <row r="27" spans="1:4">
      <c r="A27" s="4" t="s">
        <v>616</v>
      </c>
      <c r="B27" s="4" t="s">
        <v>617</v>
      </c>
    </row>
    <row r="28" spans="1:4">
      <c r="A28" s="4" t="s">
        <v>591</v>
      </c>
    </row>
    <row r="29" spans="1:4">
      <c r="A29" s="3" t="s">
        <v>555</v>
      </c>
    </row>
    <row r="30" spans="1:4">
      <c r="A30" s="4" t="s">
        <v>609</v>
      </c>
      <c r="B30" s="4" t="s">
        <v>287</v>
      </c>
      <c r="C30" s="4" t="s">
        <v>287</v>
      </c>
    </row>
    <row r="31" spans="1:4">
      <c r="A31" s="4" t="s">
        <v>608</v>
      </c>
      <c r="B31" s="8" t="n">
        <v>10.13</v>
      </c>
    </row>
    <row r="32" spans="1:4">
      <c r="A32" s="4" t="s">
        <v>610</v>
      </c>
      <c r="B32" s="4" t="s">
        <v>611</v>
      </c>
    </row>
    <row r="33" spans="1:4">
      <c r="A33" s="4" t="s">
        <v>612</v>
      </c>
      <c r="B33" s="4" t="s">
        <v>613</v>
      </c>
    </row>
    <row r="34" spans="1:4">
      <c r="A34" s="4" t="s">
        <v>614</v>
      </c>
      <c r="B34" s="4" t="s">
        <v>615</v>
      </c>
    </row>
    <row r="35" spans="1:4">
      <c r="A35" s="4" t="s">
        <v>616</v>
      </c>
      <c r="B35" s="4" t="s">
        <v>6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8</v>
      </c>
      <c r="B1" s="2" t="s">
        <v>2</v>
      </c>
      <c r="C1" s="2" t="s">
        <v>23</v>
      </c>
      <c r="D1" s="2" t="s">
        <v>65</v>
      </c>
    </row>
    <row r="2" spans="1:4">
      <c r="A2" s="3" t="s">
        <v>619</v>
      </c>
    </row>
    <row r="3" spans="1:4">
      <c r="A3" s="4" t="s">
        <v>31</v>
      </c>
      <c r="B3" s="7" t="n">
        <v>63000</v>
      </c>
      <c r="C3" s="7" t="n">
        <v>58520</v>
      </c>
      <c r="D3" s="7" t="n">
        <v>67028</v>
      </c>
    </row>
    <row r="4" spans="1:4">
      <c r="A4" s="4" t="s">
        <v>620</v>
      </c>
    </row>
    <row r="5" spans="1:4">
      <c r="A5" s="3" t="s">
        <v>619</v>
      </c>
    </row>
    <row r="6" spans="1:4">
      <c r="A6" s="4" t="s">
        <v>31</v>
      </c>
      <c r="B6" s="7" t="n">
        <v>48800</v>
      </c>
      <c r="C6" s="7" t="n">
        <v>46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7</v>
      </c>
      <c r="B1" s="2" t="s">
        <v>64</v>
      </c>
      <c r="D1" s="2" t="s">
        <v>1</v>
      </c>
    </row>
    <row r="2" spans="1:4">
      <c r="B2" s="2" t="s">
        <v>2</v>
      </c>
      <c r="C2" s="2" t="s">
        <v>128</v>
      </c>
      <c r="D2" s="2" t="s">
        <v>2</v>
      </c>
    </row>
    <row r="3" spans="1:4">
      <c r="A3" s="3" t="s">
        <v>129</v>
      </c>
    </row>
    <row r="4" spans="1:4">
      <c r="A4" s="4" t="s">
        <v>130</v>
      </c>
      <c r="B4" s="9" t="n">
        <v>0.275</v>
      </c>
      <c r="C4" s="9" t="n">
        <v>0.275</v>
      </c>
      <c r="D4" s="8" t="n">
        <v>0.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5</v>
      </c>
    </row>
    <row r="3" spans="1:3">
      <c r="A3" s="3" t="s">
        <v>132</v>
      </c>
    </row>
    <row r="4" spans="1:3">
      <c r="A4" s="4" t="s">
        <v>86</v>
      </c>
      <c r="B4" s="7" t="n">
        <v>86575</v>
      </c>
      <c r="C4" s="7" t="n">
        <v>79225</v>
      </c>
    </row>
    <row r="5" spans="1:3">
      <c r="A5" s="3" t="s">
        <v>133</v>
      </c>
    </row>
    <row r="6" spans="1:3">
      <c r="A6" s="4" t="s">
        <v>134</v>
      </c>
      <c r="B6" s="5" t="n">
        <v>75735</v>
      </c>
      <c r="C6" s="5" t="n">
        <v>72478</v>
      </c>
    </row>
    <row r="7" spans="1:3">
      <c r="A7" s="4" t="s">
        <v>135</v>
      </c>
      <c r="B7" s="5" t="n">
        <v>1782</v>
      </c>
      <c r="C7" s="5" t="n">
        <v>877</v>
      </c>
    </row>
    <row r="8" spans="1:3">
      <c r="A8" s="4" t="s">
        <v>136</v>
      </c>
      <c r="B8" s="5" t="n">
        <v>1367</v>
      </c>
      <c r="C8" s="5" t="n">
        <v>1402</v>
      </c>
    </row>
    <row r="9" spans="1:3">
      <c r="A9" s="4" t="s">
        <v>83</v>
      </c>
      <c r="B9" s="5" t="n">
        <v>465</v>
      </c>
      <c r="C9" s="5" t="n">
        <v>274</v>
      </c>
    </row>
    <row r="10" spans="1:3">
      <c r="A10" s="4" t="s">
        <v>80</v>
      </c>
      <c r="B10" s="5" t="n">
        <v>-42294</v>
      </c>
      <c r="C10" s="5" t="n">
        <v>-49176</v>
      </c>
    </row>
    <row r="11" spans="1:3">
      <c r="A11" s="4" t="s">
        <v>137</v>
      </c>
      <c r="B11" s="5" t="n">
        <v>4827</v>
      </c>
      <c r="C11" s="5" t="n">
        <v>5182</v>
      </c>
    </row>
    <row r="12" spans="1:3">
      <c r="A12" s="3" t="s">
        <v>138</v>
      </c>
    </row>
    <row r="13" spans="1:3">
      <c r="A13" s="4" t="s">
        <v>139</v>
      </c>
      <c r="B13" s="5" t="n">
        <v>-8440</v>
      </c>
      <c r="C13" s="5" t="n">
        <v>-12932</v>
      </c>
    </row>
    <row r="14" spans="1:3">
      <c r="A14" s="4" t="s">
        <v>34</v>
      </c>
      <c r="B14" s="5" t="n">
        <v>1531</v>
      </c>
      <c r="C14" s="5" t="n">
        <v>2858</v>
      </c>
    </row>
    <row r="15" spans="1:3">
      <c r="A15" s="4" t="s">
        <v>39</v>
      </c>
      <c r="B15" s="5" t="n">
        <v>6848</v>
      </c>
      <c r="C15" s="5" t="n">
        <v>2676</v>
      </c>
    </row>
    <row r="16" spans="1:3">
      <c r="A16" s="4" t="s">
        <v>41</v>
      </c>
      <c r="B16" s="5" t="n">
        <v>2005</v>
      </c>
      <c r="C16" s="5" t="n">
        <v>7274</v>
      </c>
    </row>
    <row r="17" spans="1:3">
      <c r="A17" s="4" t="s">
        <v>140</v>
      </c>
      <c r="B17" s="5" t="n">
        <v>130401</v>
      </c>
      <c r="C17" s="5" t="n">
        <v>110138</v>
      </c>
    </row>
    <row r="18" spans="1:3">
      <c r="A18" s="3" t="s">
        <v>141</v>
      </c>
    </row>
    <row r="19" spans="1:3">
      <c r="A19" s="4" t="s">
        <v>142</v>
      </c>
      <c r="B19" s="5" t="n">
        <v>0</v>
      </c>
      <c r="C19" s="5" t="n">
        <v>-205500</v>
      </c>
    </row>
    <row r="20" spans="1:3">
      <c r="A20" s="4" t="s">
        <v>143</v>
      </c>
      <c r="B20" s="5" t="n">
        <v>-55858</v>
      </c>
      <c r="C20" s="5" t="n">
        <v>-29320</v>
      </c>
    </row>
    <row r="21" spans="1:3">
      <c r="A21" s="4" t="s">
        <v>144</v>
      </c>
      <c r="B21" s="5" t="n">
        <v>196920</v>
      </c>
      <c r="C21" s="5" t="n">
        <v>186852</v>
      </c>
    </row>
    <row r="22" spans="1:3">
      <c r="A22" s="4" t="s">
        <v>145</v>
      </c>
      <c r="B22" s="5" t="n">
        <v>-5000</v>
      </c>
      <c r="C22" s="5" t="n">
        <v>0</v>
      </c>
    </row>
    <row r="23" spans="1:3">
      <c r="A23" s="4" t="s">
        <v>146</v>
      </c>
      <c r="B23" s="5" t="n">
        <v>136062</v>
      </c>
      <c r="C23" s="5" t="n">
        <v>-47968</v>
      </c>
    </row>
    <row r="24" spans="1:3">
      <c r="A24" s="3" t="s">
        <v>147</v>
      </c>
    </row>
    <row r="25" spans="1:3">
      <c r="A25" s="4" t="s">
        <v>148</v>
      </c>
      <c r="B25" s="5" t="n">
        <v>65000</v>
      </c>
      <c r="C25" s="5" t="n">
        <v>115000</v>
      </c>
    </row>
    <row r="26" spans="1:3">
      <c r="A26" s="4" t="s">
        <v>149</v>
      </c>
      <c r="B26" s="5" t="n">
        <v>-228344</v>
      </c>
      <c r="C26" s="5" t="n">
        <v>-127876</v>
      </c>
    </row>
    <row r="27" spans="1:3">
      <c r="A27" s="4" t="s">
        <v>150</v>
      </c>
      <c r="B27" s="5" t="n">
        <v>-1853</v>
      </c>
      <c r="C27" s="5" t="n">
        <v>-1206</v>
      </c>
    </row>
    <row r="28" spans="1:3">
      <c r="A28" s="4" t="s">
        <v>151</v>
      </c>
      <c r="B28" s="5" t="n">
        <v>-3628</v>
      </c>
      <c r="C28" s="5" t="n">
        <v>-906</v>
      </c>
    </row>
    <row r="29" spans="1:3">
      <c r="A29" s="4" t="s">
        <v>152</v>
      </c>
      <c r="B29" s="5" t="n">
        <v>0</v>
      </c>
      <c r="C29" s="5" t="n">
        <v>80000</v>
      </c>
    </row>
    <row r="30" spans="1:3">
      <c r="A30" s="4" t="s">
        <v>153</v>
      </c>
      <c r="B30" s="5" t="n">
        <v>-40000</v>
      </c>
      <c r="C30" s="5" t="n">
        <v>-80000</v>
      </c>
    </row>
    <row r="31" spans="1:3">
      <c r="A31" s="4" t="s">
        <v>123</v>
      </c>
      <c r="B31" s="5" t="n">
        <v>79</v>
      </c>
      <c r="C31" s="5" t="n">
        <v>0</v>
      </c>
    </row>
    <row r="32" spans="1:3">
      <c r="A32" s="4" t="s">
        <v>154</v>
      </c>
      <c r="B32" s="5" t="n">
        <v>120120</v>
      </c>
      <c r="C32" s="5" t="n">
        <v>0</v>
      </c>
    </row>
    <row r="33" spans="1:3">
      <c r="A33" s="4" t="s">
        <v>155</v>
      </c>
      <c r="B33" s="5" t="n">
        <v>0</v>
      </c>
      <c r="C33" s="5" t="n">
        <v>-4103</v>
      </c>
    </row>
    <row r="34" spans="1:3">
      <c r="A34" s="4" t="s">
        <v>156</v>
      </c>
      <c r="B34" s="5" t="n">
        <v>-1021</v>
      </c>
      <c r="C34" s="5" t="n">
        <v>-1761</v>
      </c>
    </row>
    <row r="35" spans="1:3">
      <c r="A35" s="4" t="s">
        <v>157</v>
      </c>
      <c r="B35" s="5" t="n">
        <v>-59411</v>
      </c>
      <c r="C35" s="5" t="n">
        <v>-59307</v>
      </c>
    </row>
    <row r="36" spans="1:3">
      <c r="A36" s="4" t="s">
        <v>158</v>
      </c>
      <c r="B36" s="5" t="n">
        <v>0</v>
      </c>
      <c r="C36" s="5" t="n">
        <v>-195</v>
      </c>
    </row>
    <row r="37" spans="1:3">
      <c r="A37" s="4" t="s">
        <v>159</v>
      </c>
      <c r="B37" s="5" t="n">
        <v>-149058</v>
      </c>
      <c r="C37" s="5" t="n">
        <v>-80354</v>
      </c>
    </row>
    <row r="38" spans="1:3">
      <c r="A38" s="4" t="s">
        <v>160</v>
      </c>
      <c r="B38" s="5" t="n">
        <v>117405</v>
      </c>
      <c r="C38" s="5" t="n">
        <v>-18184</v>
      </c>
    </row>
    <row r="39" spans="1:3">
      <c r="A39" s="4" t="s">
        <v>161</v>
      </c>
      <c r="B39" s="5" t="n">
        <v>130404</v>
      </c>
      <c r="C39" s="5" t="n">
        <v>287027</v>
      </c>
    </row>
    <row r="40" spans="1:3">
      <c r="A40" s="4" t="s">
        <v>162</v>
      </c>
      <c r="B40" s="7" t="n">
        <v>247809</v>
      </c>
      <c r="C40" s="7" t="n">
        <v>268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5</v>
      </c>
    </row>
    <row r="3" spans="1:3">
      <c r="A3" s="3" t="s">
        <v>164</v>
      </c>
    </row>
    <row r="4" spans="1:3">
      <c r="A4" s="4" t="s">
        <v>30</v>
      </c>
      <c r="B4" s="7" t="n">
        <v>184809</v>
      </c>
      <c r="C4" s="7" t="n">
        <v>201815</v>
      </c>
    </row>
    <row r="5" spans="1:3">
      <c r="A5" s="4" t="s">
        <v>165</v>
      </c>
      <c r="B5" s="5" t="n">
        <v>63000</v>
      </c>
      <c r="C5" s="5" t="n">
        <v>67028</v>
      </c>
    </row>
    <row r="6" spans="1:3">
      <c r="A6" s="4" t="s">
        <v>166</v>
      </c>
      <c r="B6" s="5" t="n">
        <v>247809</v>
      </c>
      <c r="C6" s="5" t="n">
        <v>268843</v>
      </c>
    </row>
    <row r="7" spans="1:3">
      <c r="A7" s="4" t="s">
        <v>167</v>
      </c>
      <c r="B7" s="5" t="n">
        <v>5311</v>
      </c>
      <c r="C7" s="5" t="n">
        <v>3810</v>
      </c>
    </row>
    <row r="8" spans="1:3">
      <c r="A8" s="4" t="s">
        <v>168</v>
      </c>
      <c r="B8" s="5" t="n">
        <v>27089</v>
      </c>
      <c r="C8" s="5" t="n">
        <v>19896</v>
      </c>
    </row>
    <row r="9" spans="1:3">
      <c r="A9" s="3" t="s">
        <v>169</v>
      </c>
    </row>
    <row r="10" spans="1:3">
      <c r="A10" s="4" t="s">
        <v>170</v>
      </c>
      <c r="B10" s="7" t="n">
        <v>2762</v>
      </c>
      <c r="C10" s="7" t="n">
        <v>31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44:33Z</dcterms:created>
  <dcterms:modified xmlns:dcterms="http://purl.org/dc/terms/" xmlns:xsi="http://www.w3.org/2001/XMLSchema-instance" xsi:type="dcterms:W3CDTF">2018-08-02T16:44:33Z</dcterms:modified>
</cp:coreProperties>
</file>